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STATEMENTS OF INCOME (UNAUDIT_2" sheetId="3" state="visible" r:id="rId3"/>
    <sheet xmlns:r="http://schemas.openxmlformats.org/officeDocument/2006/relationships" name="STATEMENTS OF COMPREHENSIVE INC" sheetId="4" state="visible" r:id="rId4"/>
    <sheet xmlns:r="http://schemas.openxmlformats.org/officeDocument/2006/relationships" name="STATEMENTS OF COMPREHENSIVE I_2" sheetId="5" state="visible" r:id="rId5"/>
    <sheet xmlns:r="http://schemas.openxmlformats.org/officeDocument/2006/relationships" name="STATEMENTS OF CASH FLOWS (UNAUD" sheetId="6" state="visible" r:id="rId6"/>
    <sheet xmlns:r="http://schemas.openxmlformats.org/officeDocument/2006/relationships" name="BALANCE SHEETS (UNAUDITED)" sheetId="7" state="visible" r:id="rId7"/>
    <sheet xmlns:r="http://schemas.openxmlformats.org/officeDocument/2006/relationships" name="BALANCE SHEETS (UNAUDITED) (Par"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Income, Net" sheetId="18" state="visible" r:id="rId18"/>
    <sheet xmlns:r="http://schemas.openxmlformats.org/officeDocument/2006/relationships" name="Benefit Plans and Other Postret" sheetId="19" state="visible" r:id="rId19"/>
    <sheet xmlns:r="http://schemas.openxmlformats.org/officeDocument/2006/relationships" name="Other Comprehensive Income" sheetId="20" state="visible" r:id="rId20"/>
    <sheet xmlns:r="http://schemas.openxmlformats.org/officeDocument/2006/relationships" name="Revenues" sheetId="21" state="visible" r:id="rId21"/>
    <sheet xmlns:r="http://schemas.openxmlformats.org/officeDocument/2006/relationships" name="Selected Balance Sheet Data (Ta" sheetId="22" state="visible" r:id="rId22"/>
    <sheet xmlns:r="http://schemas.openxmlformats.org/officeDocument/2006/relationships" name="Income Taxes (Tables)" sheetId="23" state="visible" r:id="rId23"/>
    <sheet xmlns:r="http://schemas.openxmlformats.org/officeDocument/2006/relationships" name="Borrowings and Other Financin_2" sheetId="24" state="visible" r:id="rId24"/>
    <sheet xmlns:r="http://schemas.openxmlformats.org/officeDocument/2006/relationships" name="Fair Value of Financial Asset_2" sheetId="25" state="visible" r:id="rId25"/>
    <sheet xmlns:r="http://schemas.openxmlformats.org/officeDocument/2006/relationships" name="Other Income, Net (Tables)" sheetId="26" state="visible" r:id="rId26"/>
    <sheet xmlns:r="http://schemas.openxmlformats.org/officeDocument/2006/relationships" name="Benefit Plans and Other Postr_2" sheetId="27" state="visible" r:id="rId27"/>
    <sheet xmlns:r="http://schemas.openxmlformats.org/officeDocument/2006/relationships" name="Other Comprehensive Income (Tab" sheetId="28" state="visible" r:id="rId28"/>
    <sheet xmlns:r="http://schemas.openxmlformats.org/officeDocument/2006/relationships" name="Revenues (Tables)" sheetId="29" state="visible" r:id="rId29"/>
    <sheet xmlns:r="http://schemas.openxmlformats.org/officeDocument/2006/relationships" name="Accounting Pronouncements (Deta" sheetId="30" state="visible" r:id="rId30"/>
    <sheet xmlns:r="http://schemas.openxmlformats.org/officeDocument/2006/relationships" name="Selected Balance Sheet Data (De" sheetId="31" state="visible" r:id="rId31"/>
    <sheet xmlns:r="http://schemas.openxmlformats.org/officeDocument/2006/relationships" name="Selected Balance Sheet Data Bal" sheetId="32" state="visible" r:id="rId32"/>
    <sheet xmlns:r="http://schemas.openxmlformats.org/officeDocument/2006/relationships" name="Selected Balance Sheet Data B_2" sheetId="33" state="visible" r:id="rId33"/>
    <sheet xmlns:r="http://schemas.openxmlformats.org/officeDocument/2006/relationships" name="Income Taxes (Details)" sheetId="34" state="visible" r:id="rId34"/>
    <sheet xmlns:r="http://schemas.openxmlformats.org/officeDocument/2006/relationships" name="Rate Matter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 C" sheetId="37" state="visible" r:id="rId37"/>
    <sheet xmlns:r="http://schemas.openxmlformats.org/officeDocument/2006/relationships" name="Borrowings and Other Financin_3" sheetId="38" state="visible" r:id="rId38"/>
    <sheet xmlns:r="http://schemas.openxmlformats.org/officeDocument/2006/relationships" name="Borrowings and Other Financin_4" sheetId="39" state="visible" r:id="rId39"/>
    <sheet xmlns:r="http://schemas.openxmlformats.org/officeDocument/2006/relationships" name="Borrowings and Other Financin_5"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Fair Value of Financial Asset_7" sheetId="45" state="visible" r:id="rId45"/>
    <sheet xmlns:r="http://schemas.openxmlformats.org/officeDocument/2006/relationships" name="Other Income, Net (Details)" sheetId="46" state="visible" r:id="rId46"/>
    <sheet xmlns:r="http://schemas.openxmlformats.org/officeDocument/2006/relationships" name="Benefit Plans and Other Postr_3" sheetId="47" state="visible" r:id="rId47"/>
    <sheet xmlns:r="http://schemas.openxmlformats.org/officeDocument/2006/relationships" name="Other Comprehensive Income (Det" sheetId="48" state="visible" r:id="rId48"/>
    <sheet xmlns:r="http://schemas.openxmlformats.org/officeDocument/2006/relationships" name="Other Comprehensive Income (Rec" sheetId="49" state="visible" r:id="rId49"/>
    <sheet xmlns:r="http://schemas.openxmlformats.org/officeDocument/2006/relationships" name="Revenues (Details)" sheetId="50" state="visible" r:id="rId50"/>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8</t>
  </si>
  <si>
    <t>Oct. 26, 2018</t>
  </si>
  <si>
    <t>Document and Entity Information [Abstract]</t>
  </si>
  <si>
    <t>Entity Registrant Name</t>
  </si>
  <si>
    <t>SOUTHWESTERN PUBLIC SERVICE CO</t>
  </si>
  <si>
    <t>Entity Central Index Key</t>
  </si>
  <si>
    <t>Current Fiscal Year End Date</t>
  </si>
  <si>
    <t>--12-31</t>
  </si>
  <si>
    <t>Entity Current Reporting Status</t>
  </si>
  <si>
    <t>Yes</t>
  </si>
  <si>
    <t>Entity Filer Category</t>
  </si>
  <si>
    <t>Non-accelerated Filer</t>
  </si>
  <si>
    <t>Document Type</t>
  </si>
  <si>
    <t>10-Q</t>
  </si>
  <si>
    <t>Entity Emerging Growth Company</t>
  </si>
  <si>
    <t>false</t>
  </si>
  <si>
    <t>Entity Small Business</t>
  </si>
  <si>
    <t>Document Period End Date</t>
  </si>
  <si>
    <t>Sep. 30,
		2018</t>
  </si>
  <si>
    <t>Document Fiscal Year Focus</t>
  </si>
  <si>
    <t>Document Fiscal Period Focus</t>
  </si>
  <si>
    <t>Q3</t>
  </si>
  <si>
    <t>Amendment Flag</t>
  </si>
  <si>
    <t>Entity Common Stock, Shares Outstanding</t>
  </si>
  <si>
    <t>STATEMENTS OF INCOME (UNAUDITED) - USD ($) $ in Thousands</t>
  </si>
  <si>
    <t>3 Months Ended</t>
  </si>
  <si>
    <t>Sep. 30, 2017</t>
  </si>
  <si>
    <t>Revenues [Abstract]</t>
  </si>
  <si>
    <t>Operating revenues</t>
  </si>
  <si>
    <t>Operating expenses</t>
  </si>
  <si>
    <t>Electric fuel and purchased power</t>
  </si>
  <si>
    <t>Operating and maintenance expenses</t>
  </si>
  <si>
    <t>Demand side management expenses</t>
  </si>
  <si>
    <t>Depreciation and amortization</t>
  </si>
  <si>
    <t>Taxes (other than income taxes)</t>
  </si>
  <si>
    <t>Total operating expenses</t>
  </si>
  <si>
    <t>Operating income</t>
  </si>
  <si>
    <t>Other expense, net</t>
  </si>
  <si>
    <t>Allowance for funds used during construction — equity</t>
  </si>
  <si>
    <t>Interest charges and financing costs</t>
  </si>
  <si>
    <t>Interest charges — includes other financing costs of $710, $625, $2,106, and $1,781, respectively</t>
  </si>
  <si>
    <t>Allowance for funds used during construction — debt</t>
  </si>
  <si>
    <t>Total interest charges and financing costs</t>
  </si>
  <si>
    <t>Income before income taxes</t>
  </si>
  <si>
    <t>Income taxes</t>
  </si>
  <si>
    <t>Net income</t>
  </si>
  <si>
    <t>STATEMENTS OF INCOME (UNAUDITED) (Parenthetical) - USD ($) $ in Thousands</t>
  </si>
  <si>
    <t>Other financing costs</t>
  </si>
  <si>
    <t>STATEMENTS OF COMPREHENSIVE INCOME (UNAUDITED) - USD ($) $ in Thousands</t>
  </si>
  <si>
    <t>Comprehensive income:</t>
  </si>
  <si>
    <t>Pension and retiree medical benefits:</t>
  </si>
  <si>
    <t>Amortization of losses included in net periodic benefit cost, net of tax of $5, $9, $15 and $27, respectively</t>
  </si>
  <si>
    <t>Derivative instruments:</t>
  </si>
  <si>
    <t>Reclassification of losses to net income, net of tax of $3, $6, $10 and $18, respectively</t>
  </si>
  <si>
    <t>Other comprehensive income</t>
  </si>
  <si>
    <t>Comprehensive income</t>
  </si>
  <si>
    <t>STATEMENTS OF COMPREHENSIVE INCOME (UNAUDITED) (Parenthetical) - USD ($) $ in Thousands</t>
  </si>
  <si>
    <t>Reclassification of losses to net income, tax</t>
  </si>
  <si>
    <t>Other Comprehensive (Income) Loss, Defined Benefit Plan, Prior Service Cost (Credit), Reclassification Adjustment from AOCI, Tax</t>
  </si>
  <si>
    <t>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Other, ne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Payments for (Proceeds from) Other Investing Activities</t>
  </si>
  <si>
    <t>Net cash used in investing activities</t>
  </si>
  <si>
    <t>Financing activities</t>
  </si>
  <si>
    <t>Proceeds from short-term borrowings, net</t>
  </si>
  <si>
    <t>Proceeds from issuance of long-term debt, net</t>
  </si>
  <si>
    <t>Borrowings under utility money pool arrangement</t>
  </si>
  <si>
    <t>Repayments under utility money pool arrangement</t>
  </si>
  <si>
    <t>Capital contributions from parent</t>
  </si>
  <si>
    <t>Repayment of long-term deb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BALANCE SHEETS (UNAUDITED) - USD ($) $ in Thousands</t>
  </si>
  <si>
    <t>Dec. 31, 2017</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Short-term debt</t>
  </si>
  <si>
    <t>Borrowings Payable Under Utility Money Pool Arrangemen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Sept. 30, 2018 and Dec. 31, 2017, respectively</t>
  </si>
  <si>
    <t>Additional paid in capital</t>
  </si>
  <si>
    <t>Retained earnings</t>
  </si>
  <si>
    <t>Accumulated other comprehensive loss</t>
  </si>
  <si>
    <t>Total common stockholder’s equity</t>
  </si>
  <si>
    <t>Total liabilities and equity</t>
  </si>
  <si>
    <t>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Sept. 30, 2018 and Dec. 31, 2017 ; the results of its operations, including the components of net income and comprehensive income, for the three and nine months ended Sept. 30, 2018 and 2017 ; and its cash flows for the nine months ended Sept. 30, 2018 and 2017 . All adjustments are of a normal, recurring nature, except as otherwise disclosed. Management has also evaluated the impact of events occurring after Sept. 30, 2018 up to the date of issuance of these financial statements. These statements contain all necessary adjustments and disclosures resulting from that evaluation. The Dec. 31, 2017 balance sheet information has been derived from the audited 2017 financial statements included in the SPS Annual Report on Form 10-K for the year ended Dec. 31, 2017 .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7 , filed with the SEC on Feb. 23, 2018. Due to the seasonality of SPS’ electric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financial statements in the SPS Annual Report on Form 10-K for the year ended Dec. 31, 2017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Leases — I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Adoption will occur on Jan. 1, 2019 utilizing the practical expedients provided by the standard and included in Targeted Improvements, Topic 842 ( ASU No. 2018-11 ). On Jan. 1, 2019, agreements historically disclosed as operating leases for the use of real estate, equipment and certain fossil-fueled generating facilities operated under purchased power agreements (PPAs) are expected to be recognized on the consolidated balance sheet. Other than first-time recognition of these types of operating leases on the balance sheet, the implementation is not expected to have a significant impact on SPS’ financial statements. Recently Adopted Revenue Recognition — In May 2014, the FASB issued Revenue from Contracts with Customers, Topic 606 (ASU No. 2014-09) , which provides a new framework for the recognition of revenue. SPS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material impact on SPS’ financial statements. For related disclosures, see Note 12 to the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SPS implemented the guidance on Jan. 1, 2018 and the implementation did not have a material impact on its financial stat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statement of income. SPS implemented the new guidance on Jan. 1, 2018, and as a result, $0.7 million and $2.2 million of pension costs were retrospectively reclassified from operating and maintenance expenses to other income, net on the income statement for the three and nine months ended Sept. 30, 2017, respectively. Under a practical expedient permitted by the standard, SPS used benefit cost amounts disclosed for prior periods as the basis for retrospective application.</t>
  </si>
  <si>
    <t>Selected Balance Sheet Data</t>
  </si>
  <si>
    <t>Balance Sheet Related Disclosures [Abstract]</t>
  </si>
  <si>
    <t>Selected Balance Sheet Data (Thousands of Dollars) Sept. 30, 2018 Dec. 31, 2017 Accounts receivable, net Accounts receivable $ 107,709 $ 85,929 Less allowance for bad debts (5,839 ) (6,348 ) $ 101,870 $ 79,581 (Thousands of Dollars) Sept. 30, 2018 Dec. 31, 2017 Inventories Materials and supplies $ 25,380 $ 26,218 Fuel 8,021 14,215 $ 33,401 $ 40,433 (Thousands of Dollars) Sept. 30, 2018 Dec. 31, 2017 Property, plant and equipment, net Electric plant $ 7,115,175 $ 6,765,371 Construction work in progress 533,538 351,875 Total property, plant and equipment 7,648,713 7,117,246 Less accumulated depreciation (2,109,513 ) (2,021,637 ) $ 5,539,200 $ 5,095,609</t>
  </si>
  <si>
    <t>Income Taxes</t>
  </si>
  <si>
    <t>Income Tax Disclosure [Abstract]</t>
  </si>
  <si>
    <t>Income Taxes Except to the extent noted below, Note 6 to the financial statements included in SPS’ Annual Report on Form 10-K for the year ended Dec. 31, 2017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Nine Months Ended Sept. 30, 2018 2017 Federal statutory rate 21.0 % 35.0 % State tax (net of federal tax effect) 2.3 2.3 Increases (decreases) in tax from: Regulatory differences - ARAM (a) (4.0 ) — Regulatory differences - ARAM deferral (b) 1.7 — Regulatory differences - reversal of prior quarters' ARAM deferral (b) (0.2 ) — Regulatory differences - other utility plant items (1.3 ) (0.8 ) Tax credits (net of federal income tax expense) (0.7 ) (0.7 ) Other (net) (1.8 ) 0.1 Effective income tax rate 17.0 % 35.9 % (a) The average rate assumption method (ARAM); a method to flow back excess deferred taxes to customers. (b) ARAM has been deferred when regulatory treatment has not been established. As SPS received direction from its regulatory commissions regarding the return of excess deferred taxes to customers, the ARAM deferral was reversed. This resulted in a reduction to tax expense with a corresponding reduction to revenue. Federal Audits — SPS is a member of the Xcel Energy affiliated group that files a consolidated federal income tax return. The statute of limitations applicable to Xcel Energy’s federal income tax returns expire as follows: Tax Year(s) Expiration 2009 - 2014 October 2019 2015 September 2019 2016 September 2020 In 2012, the Internal Revenue Service (IRS) commenced an examination of tax years 2010 and 2011 , including the 2009 carryback claim. In 2017 Xcel Energy and the Office of Appeals (Appeals) reached an agreement and the benefit related to the agreed upon portions was recognized. SPS did not accrue any income tax benefit related to this adjustment.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Xcel Energy filed a protest with the IRS. As of Sept. 30, 2018 the case has been forwarded to Appeals and Xcel Energy has recognized its best estimate of income tax expense that will result from a final resolution of this issue; however, the outcome and timing of a resolution is unknown. State Audits — SPS is a member of the Xcel Energy affiliated group that files consolidated state income tax returns. As of Sept. 30, 2018 , SPS’ earliest open tax year that is subject to examination by state taxing authorities under applicable statutes of limitations is 2009 . There are currently no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8 Dec. 31, 2017 Unrecognized tax benefit — Permanent tax positions $ 2.8 $ 2.3 Unrecognized tax benefit — Temporary tax positions 1.6 2.0 Total unrecognized tax benefit $ 4.4 $ 4.3 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6.9 ) $ (5.9 ) It is reasonably possible that SPS’ amount of unrecognized tax benefits could significantly change in the next 12 months as the IRS Appeals progresses and audit resumes and state audits resume. As the IRS Appeals progresses and the IRS audit resumes, it is reasonably possible that the amount of unrecognized tax benefit could decrease up to approximately $3 million . Payables for interest related to unrecognized tax benefits were not material and no amounts were accrued for penalties related to unrecognized tax benefits as of Sept. 30, 2018 or Dec. 31, 2017 .</t>
  </si>
  <si>
    <t>Rate Matters</t>
  </si>
  <si>
    <t>Public Utilities, General Disclosures [Abstract]</t>
  </si>
  <si>
    <t>Rate Matters Except to the extent noted below, the circumstances set forth in Note 10 to the financial statements included in SPS’ Annual Report on Form 10-K for the year ended Dec. 31, 2017 and in Note 5 to the financial statements included in to SPS’ Quarterly Reports on Form 10-Q for the quarterly periods ended March 31, 2018 and June 30, 2018, appropriately represent, in all material respects, the current status of other rate matters, and are incorporated herein by reference. Tax Reform — Regulatory Proceedings The specific impacts of the TCJA on customer rates are subject to regulatory approval. The following details the status of regulatory decisions in each state where Xcel Energy, which includes Texas and New Mexico, operates. Texas — In June 2018, SPS, the Public Utility Commission of Texas (PUCT) Staff and various intervenors reached a settlement in the Texas electric rate case which included the impacts of the TCJA. The settlement reflects no change in customer rates or refunds and SPS’ actual capital structure, which SPS has informed the parties it intends to be up to a 57 percent equity ratio to offset the negative impacts on its credit metrics and potentially its credit ratings. A PUCT decision is expected in the fourth quarter of 2018. New Mexico — In September 2018, the New Mexico Public Regulation Commission (NMPRC) issued its final order in SPS’ 2017 electric rate case, which included a refund of the 2018 impact of the TCJA. Pending Regulatory Proceedings — PUCT Texas 2017 Electric Rate Case — In 2017, SPS filed a $54 million , or 5.8 percent , retail electric, non-fuel base rate increase case in Texas with each of its Texas municipalities and the PUCT. The request was based on a historic test year (HTY) ended June 30, 2017, a requested return on equity (ROE) of 10.25 percent , an electric rate base of approximately $1.9 billion and an equity ratio of 53.97 percent . In May 2018, SPS filed rebuttal testimony and revised its request to an overall increase in the annual base rate revenue of approximately $32 million , or 5.9 percent , net of the TCJA (after adjusting for a requested 58 percent equity ratio) and other adjustments. This request would be equivalent to approximately $17 million after adjusting for the Transmission Cost Recovery Factor (TCRF) rider. In June 2018, SPS, the PUCT Staff and various intervenors reached a settlement, which results in no overall change to SPS’ revenues after adjusting for the impact of the TCJA and the lower costs of long-term debt. The following are key terms: • The ability to use an equity ratio that reflects SPS' actual capital structure, up to 57 percent ; • A 9.5 percent ROE for the calculation of allowance for funds used during construction (AFUDC); • TCRF rider will remain in effect; • SPS will accelerate the depreciable lives of Tolk Units 1 and 2 from 2042 and 2045, respectively, to 2037; and • SPS agrees that it will file its next base rate case no later than Dec. 31, 2019. A PUCT decision on the settlement is expected in the fourth quarter of 2018. Pending Regulatory Proceeding — New Mexico Public Regulation Commission (NMPRC) New Mexico 2017 Electric Rate Case — In October 2017, SPS filed an electric rate case with the NMPRC seeking an increase in base rates of approximately $43 million . The request was based on a HTY ended June 30, 2017, a ROE of 10.25 percent , an equity ratio of 53.97 percent , a 35 percent federal income tax rate and a rate base of approximately $885 million , including rate base additions through Nov. 30, 2017. In May 2018, SPS reduced its request to $27 million , net of the TCJA (approximately $11 million , net of the requested higher equity ratio) and other adjustments, based on a requested ROE of 10.25 percent and an equity ratio of 58.0 percent . In June 2018, the New Mexico Hearing Examiner issued a recommended decision proposing an increase of $12 million based on a ROE of 9.4 percent and an equity ratio of 53.97 percent . She also denied SPS' requests to shorten depreciation lives related to Tolk Units 1 and 2 and Cunningham Unit 1. The Hearing Examiner rejected intervenor proposals to refund the impacts of the TCJA back to Jan. 1, 2018. On Sept. 5, 2018, the NMPRC issued its final order resulting in a revenue increase of approximately $8 million , or 2.1 percent , effective Sept. 27, 2018, based on a ROE of 9.1 percent and a 51 percent equity ratio. The NMPRC also ordered a refund of $10 million associated with the TCJA impacts for the retroactive period of Jan. 1, 2018 through Sept. 27, 2018. SPS recorded a regulatory liability of $10 million for the customer refund in the third quarter of 2018. On Sept. 7, 2018, SPS filed an appeal with the NMSC on the grounds that the NMPRC’s findings are contrary to the factual record and do not result in just and reasonable rates as required by law. In addition, SPS filed a motion for stay with the NMSC to delay the implementation of the retroactive TCJA refund until the NMSC issues its decision on SPS' appeal of the rate case order. SPS considers the refund illegal primarily because it violates the prohibition on retroactive ratemaking and results in rates that are not just and reasonable. On Sept. 26, 2018, the NMSC granted a temporary stay to delay the implementation of the retroactive refund until further order of the Court. Appeal of the New Mexico 2016 Electric Rate Case Dismissal — In November 2016, SPS filed an electric rate case with the NMPRC seeking an increase in base rates of approximately $41 million , representing a total revenue increase of approximately 10.9 percent . The rate filing was based on a requested ROE of 10.1 percent , an equity ratio of 53.97 percent , an electric rate base of approximately $832 million and a future test year ended June 30, 2018. In 2017, the NMPRC dismissed SPS’ rate case. SPS filed a notice of appeal in the NMSC. A decision is not expected until the second half of 2019. Pending Regulatory Proceeding — Federal Energy Regulatory Commission (FERC) Southwest Power Pool, Inc. (SPP) Open Access Transmission Tariff (OATT) Upgrade Costs — Under the SPP OATT, costs of participant funded, or “sponsored,” transmission upgrades may be recovered from other SPP customers whose transmission service depends on capacity enabled by the upgrade. The SPP OATT has allowed SPP to charge for these upgrades since 2008, but SPP had not been charging its customers for these upgrades. In 2016, the FERC granted SPP’s request to recover the charges not billed since 2008. SPP subsequently billed SPS approximately $13 million for these charges. SPP is also billing SPS ongoing charges of approximately $0.5 million per month. In July 2018, SPS’ appeal to the United States Court of Appeals for the District of Columbia Circuit (D.C. Circuit) over the FERC rulings granting SPP the right to recover these charges was remanded to the FERC. As of September 2018, SPS’ recovery of these charges (from 2008 through 2016) is being reviewed by the FERC, which is expected to rule in the first quarter of 2019. In October 2017, SPS filed a complaint against SPP regarding the amounts billed asserting that SPP has assessed upgrade charges to SPS in violation of the SPP OATT. In March 2018, the FERC denied SPS’ complaint. SPS sought rehearing in April 2018, and the FERC granted a rehearing for purposes of further consideration in May 2018. The timing of FERC action on the SPS rehearing is uncertain. If SPS’ complaint results in additional charges or refunds, SPS will seek to recover or refund the differential in future rate proceedings. SPP Filing to Assign GridLiance Facilities to SPS Rate Zone — In August 2018, SPP filed a request with the FERC to amend its OATT to include the costs of the GridLiance High Plains, LLC. facilities in the SPS rate zone. The FERC initially determined the facilities did not qualify as transmission facilities under the SPP OATT. SPP’s proposed tariff changes could result in an increase in the annual transmission revenue requirement (ATRR) of $9.5 million per year, with $6 million allocated to SPS’ retail customers. The remaining $3.5 million would be paid by other wholesale loads in the SPS rate zone. In September 2018, SPS protested the proposed SPP tariff charges, and asked the FERC to reject the SPP filing. The FERC is expected to take initial action in the fourth quarter of 2018.</t>
  </si>
  <si>
    <t>Commitments and Contingencies</t>
  </si>
  <si>
    <t>Commitments and Contingencies Disclosure [Abstract]</t>
  </si>
  <si>
    <t>Commitments and Contingencies Except to the extent noted below and in Note 5 above, the circumstances set forth in Notes 10, 11 and 12 to the financial statements included in SPS’ Annual Report on Form 10-K for the year ended Dec. 31, 2017 and in Notes 5 and 6 to the financial statements included in SPS’ Quarterly Reports on Form 10-Q for the quarterly periods ended March 31, 2018 and June 30, 2018, appropriately represent, in all material respects, the current status of commitments and contingent liabilities and are incorporated herein by reference. The following include commitments, contingencies and unresolved contingencies that are material to SPS’ financial positio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 SPS had approximately 967 Megawatts (MW) of capacity under long-term PPAs as of Sept. 30, 2018 and 897 MW as of Dec. 31, 2017 ,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various expiration dates through 2041 . Environmental Contingencies Manufactured Gas Plant (MGP), Landfill or Disposal Sites — SPS is currently involved in investigating and/or remediating an MGP, landfill or other disposal site. SPS has identified one site where investigation and/or remediation activities are currently underway. Other parties may have responsibility for some portion of the investigation and/or remediation activities. SPS anticipates that the investigation or remediation activities will continue through at least 2019. SPS accrued $0.1 million for the site as of Sept. 30, 2018 and Dec. 31, 2017 , respectively. There may be insurance recovery and/or recovery from other responsible parties that will offset any costs incurred.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Sept. 30, 2018 Year Ended Dec. 31, 2017 Borrowing limit $ 100 $ 100 Amount outstanding at period end 23 — Average amount outstanding 76 13 Maximum amount outstanding 100 100 Weighted average interest rate, computed on a daily basis 1.97 % 1.12 % Weighted average interest rate at period end 1.99 N/A Commercial Paper — SPS meets its short-term liquidity requirements primarily through the issuance of commercial paper and borrowings under its credit facility and the money pool. Commercial paper outstanding for SPS was as follows: (Amounts in Millions, Except Interest Rates) Three Months Ended Sept. 30, 2018 Year Ended Dec. 31, 2017 Borrowing limit $ 400 $ 400 Amount outstanding at period end 35 — Average amount outstanding 63 69 Maximum amount outstanding 144 176 Weighted average interest rate, computed on a daily basis 2.25 % 1.13 % Weighted average interest rate at period end 2.35 N/A Letters of Credit — SPS uses letters of credit, generally with terms of one year , to provide financial guarantees for certain operating obligations. As of Sept. 30, 2018 and Dec. 31, 2017 , there were $2 million and $3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s of Sept. 30, 2018 , SPS had the following committed credit facility available (in millions of dollars): Credit Facility (a) Drawn (b) Available $ 400 $ 37 $ 363 (a) This credit facility expires in June 2021 .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s of Sept. 30, 2018 and Dec. 31, 2017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SPS include transmission congestion instruments, generally referred to as financial transmission rights (FTRs), purchased from SPP.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the cleared prices for each FTR for the most recent auction. If forecasted costs of electric transmission congestion increase or decrease for a given FTR path, the value of that particular FTR instrument will likewise increase or decrease. Given the limited transparency in the auction process,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the limited transparency associated with the valuation of FTRs is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Sept. 30, 2018 , accumulated other comprehensive losses related to interest rate derivatives included immaterial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risk management policy allows management to conduct these activities within guidelines and limitations as approved by its risk management committee, which is made up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The following table details the gross notional amounts of commodity FTRs as of Sept. 30, 2018 and Dec. 31, 2017 : (Amounts in Thousands) (a) Sept. 30, 2018 Dec. 31, 2017 Megawatt hours of electricity 8,594 4,251 (a) Amounts are not reflective of net positions in the underlying commodities. Impact of Derivative Activities on Income and Accumulated Other Comprehensive Loss — Pre-tax losses related to interest rate derivatives reclassified from accumulated other comprehensive loss into earnings were immaterial for each of the three and nine months ended Sept. 30, 2018 and 2017. During the three and nine months ended Sept. 30, 2018 , changes in the fair value of FTRs resulted in pre-tax net losses of $3.3 million and pre-tax net gains of $10.1 million , respectively, and were recognized as regulatory assets and liabilities. For the three and nine months ended Sept. 30, 2017, changes in the fair value of FTRs resulted in pre-tax net losses of $2.5 million and $0.2 million , respectively, and were recognized as regulatory assets and liabilities. The classification as a regulatory asset or liability is based on expected recovery of FTR settlements through fuel and purchased energy cost recovery mechanisms. There were immaterial FTR settlement losses and $3.4 million of FTR settlement gains recognized for the three and nine months ended Sept. 30, 2018 , respectively, and were recorded to electric fuel and purchased power. For the three and nine months ended Sept. 30, 2017, FTR settlement losses of $2.2 million and gains of $0.1 million , respectively,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and nine months ended Sept. 30, 2018 and 2017 . Therefore, no gains or losses from fair value hedges or related hedged transactions were recognized for these periods. Consideration of Credit Risk and Concentrations —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redit risk was immaterial to the fair value of unsettled commodity derivatives presented in the balance sheets. 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with particular entities or industries are contracts with counterparties to its wholesale, trading and non-trading commodity activities. As of Sept. 30, 2018, two of SPS’ most significant counterparties, comprising $16.9 million or 34 percent of this credit exposure, had investment grade credit ratings from Standard &amp; Poor’s, Moody’s or Fitch Ratings. Five of the most significant counterparties, comprising $10.7 million or 22 percent of this credit exposure, were not rated by these external agencies, but based on SPS’s internal analysis, had credit quality consistent with investment grade. All seven of these significant counterparties are municipal or cooperative electric entities or other utilities. Recurring Fair Value Measurements — The following table presents for each of the fair value hierarchy levels, SPS’ derivative assets and liabilities measured at fair value on a recurring basis as of Sept. 30, 2018 : Sept. 30, 2018 Fair Value Fair Value Total Counterparty Netting (b) (Thousands of Dollars) Level 1 Level 2 Level 3 Total Current derivative assets Other derivative instruments: Electric commodity $ — $ — $ 25,666 $ 25,666 $ (389 ) $ 25,277 Total current derivative assets $ — $ — $ 25,666 $ 25,666 $ (389 ) 25,277 PPAs (a) 3,159 Current derivative instruments $ 28,436 Noncurrent derivative assets PPAs (a) $ 16,584 Noncurrent derivative instruments $ 16,584 Current derivative liabilities Other derivative instruments: Electric commodity $ — $ — $ 389 $ 389 $ (389 ) $ — Total current derivative liabilities $ — $ — $ 389 $ 389 $ (389 ) — PPAs (a) 3,565 Current derivative instruments $ 3,565 Noncurrent derivative liabilities PPAs (a) $ 17,275 Noncurrent derivative instruments $ 17,275 (a) During 2006, SPS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8 . At Sept. 30, 2018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s of Dec. 31, 2017: Dec. 31, 2017 Fair Value Fair Value Total Counterparty Netting (b) (Thousands of Dollars) Level 1 Level 2 Level 3 Total Current derivative assets Other derivative instruments: Electric commodity $ — $ — $ 14,717 $ 14,717 $ (1,994 ) $ 12,723 Total current derivative assets $ — $ — $ 14,717 $ 14,717 $ (1,994 ) 12,723 PPAs (a) 3,159 Current derivative instruments $ 15,882 Noncurrent derivative assets PPAs (a) $ 18,954 Noncurrent derivative instruments $ 18,954 Current derivative liabilities Other derivative instruments: Electric commodity $ — $ — $ 1,994 $ 1,994 $ (1,994 ) $ — Total current derivative liabilities $ — $ — $ 1,994 $ 1,994 $ (1,994 ) — PPAs (a) 3,565 Current derivative instruments $ 3,565 Noncurrent derivative liabilities PPAs (a) $ 19,949 Noncurrent derivative instruments $ 19,949 (a) During 2006, SPS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8 and 2017 : Three Months Ended Sept. 30, (Thousands of Dollars) 2018 2017 Balance at July 1 $ 35,389 $ 28,665 Purchases 3,169 43 Settlements (10,068 ) (9,939 ) Net transactions recorded during the period: Net (losses) gains recognized as regulatory assets and liabilities (3,213 ) 1,669 Balance at Sept. 30 $ 25,277 $ 20,438 Nine Months Ended Sept. 30, (Thousands of Dollars) 2018 2017 Balance at Jan. 1 $ 12,723 $ 1,955 Purchases 22,517 39,376 Settlements (35,305 ) (40,437 ) Net transactions recorded during the period: Net gains recognized as regulatory assets and liabilities 25,342 19,544 Balance at Sept. 30 $ 25,277 $ 20,438 SPS recognizes transfers between levels as of the beginning of each period. There were no transfers of amounts between levels for derivative instruments for the three and nine months ended Sept. 30, 2018 and 2017 . Fair Value of Long-Term Debt As of Sept. 30, 2018 and Dec. 31, 2017 , other financial instruments for which the carrying amount did not equal fair value were as follows: Sept. 30, 2018 Dec. 31, 2017 (Thousands of Dollars) Carrying Amount Fair Value Carrying Amount Fair Value Long-term debt, including current portion $ 1,830,796 $ 1,832,158 $ 1,829,941 $ 2,001,992 The fair value of SPS’ long-term debt is estimated based on recent trades and observable spreads from benchmark interest rates for similar securities. The fair value estimates are based on information available to management as of Sept. 30, 2018 and Dec. 31, 2017 , and given the observability of the inputs to these estimates, the fair values presented for long-term debt have been assigned a Level 2.</t>
  </si>
  <si>
    <t>Other Income, Net</t>
  </si>
  <si>
    <t>Other Income and Expenses [Abstract]</t>
  </si>
  <si>
    <t>Other Expense, Net Other expense, net consisted of the following: Three Months Ended Sept. 30 Nine Months Ended Sept. 30, (Thousands of Dollars) 2018 2017 2018 2017 Interest income $ 473 $ 296 $ 771 $ 488 Other nonoperating income — 1 2 — Other nonoperating expense (1 ) — — — Insurance policy expense (11 ) (12 ) (35 ) (36 ) Benefits non-service cost (1,487 ) (749 ) (3,250 ) (2,247 ) Other expense, net $ (1,026 ) $ (464 ) $ (2,512 ) $ (1,795 )</t>
  </si>
  <si>
    <t>Benefit Plans and Other Postretirement Benefits</t>
  </si>
  <si>
    <t>Retirement Benefits [Abstract]</t>
  </si>
  <si>
    <t>Benefit Plans and Other Postretirement Benefits Components of Net Periodic Benefit Cost (Credit) Three Months Ended Sept. 30 2018 2017 2018 2017 (Thousands of Dollars) Pension Benefits Postretirement Health Care Benefits Service cost $ 2,429 $ 2,439 $ 280 $ 219 Interest cost (a) 4,603 4,928 410 415 Expected return on plan assets (a) (7,082 ) (6,971 ) (615 ) (589 ) Amortization of prior service credit (a) (34 ) — (101 ) (100 ) Amortization of net loss (gain) (a) 3,517 3,245 (114 ) (155 ) Net periodic benefit cost (credit) 3,433 3,641 (140 ) (210 ) (Costs) credits not recognized due to the effects of regulation (468 ) 553 — — Net benefit cost (credit) recognized for financial reporting $ 2,965 $ 4,194 $ (140 ) $ (210 ) Nine Months Ended Sept. 30 2018 2017 2018 2017 (Thousands of Dollars) Pension Benefits Postretirement Health Service cost $ 7,289 $ 7,319 $ 839 $ 657 Interest cost (a) 13,808 14,783 1,231 1,245 Expected return on plan assets (a) (21,246 ) (20,913 ) (1,846 ) (1,767 ) Amortization of prior service credit (a) (103 ) — (302 ) (300 ) Amortization of net loss (gain) (a) 10,551 9,735 (340 ) (465 ) Net periodic benefit cost (credit) 10,299 10,924 (418 ) (630 ) Credits not recognized due to the effects of regulation 1,267 1,275 — — Net benefit cost (credit) recognized for financial reporting $ 11,566 $ 12,199 $ (418 ) $ (630 ) (a) The components of net periodic cost other than the service cost component are included in the line item “other expense, net” in the income statement or capitalized on the balance sheet as a regulatory asset. In January 2018, contributions of $150 million were made across four of Xcel Energy’s pension plans, of which $8.0 million was attributable to SPS. Xcel Energy does not expect additional pension contributions during 2018.</t>
  </si>
  <si>
    <t>Other Comprehensive Income</t>
  </si>
  <si>
    <t>Stockholders' Equity Note [Abstract]</t>
  </si>
  <si>
    <t>Other Comprehensive Income (Loss) Changes in accumulated other comprehensive loss, net of tax, for the three and nine months ended Sept. 30, 2018 and 2017 were as follows: Three Months Ended Sept. 30, 2018 (Thousands of Dollars) Gains and Losses on Cash Flow Hedges Defined Benefit and Postretirement Items Total Accumulated other comprehensive loss at July 1 $ (752 ) $ (654 ) $ (1,406 ) Losses reclassified from net accumulated other comprehensive loss 13 18 31 Net current period other comprehensive income 13 18 31 Accumulated other comprehensive loss at Sept. 30 $ (739 ) $ (636 ) $ (1,375 ) Three Months Ended Sept. 30, 2017 (Thousands of Dollars) Gains and Losses on Cash Flow Hedges Defined Benefit and Postretirement Items Total Accumulated other comprehensive loss at July 1 $ (659 ) $ (582 ) $ (1,241 ) Losses reclassified from net accumulated other comprehensive loss 10 16 26 Net current period other comprehensive income 10 16 26 Accumulated other comprehensive loss at Sept. 30 $ (649 ) $ (566 ) $ (1,215 ) Nine Months Ended Sept. 30, 2018 (Thousands of Dollars) Gains and Losses on Cash Flow Hedges Defined Benefit and Postretirement Items Total Accumulated other comprehensive loss at Jan. 1 $ (776 ) $ (691 ) $ (1,467 ) Losses reclassified from net accumulated other comprehensive loss 37 55 92 Net current period other comprehensive income 37 55 92 Accumulated other comprehensive loss at Sept. 30 $ (739 ) $ (636 ) $ (1,375 ) Nine Months Ended Sept. 30, 2017 (Thousands of Dollars) Gains and Losses on Cash Flow Hedges Defined Benefit and Postretirement Items Total Accumulated other comprehensive loss at Jan. 1 $ (678 ) $ (612 ) $ (1,290 ) Losses reclassified from net accumulated other comprehensive loss 29 46 75 Net current period other comprehensive income 29 46 75 Accumulated other comprehensive loss at Sept. 30 $ (649 ) $ (566 ) $ (1,215 ) Reclassifications from accumulated other comprehensive loss for the three and nine months ended Sept. 30, 2018 and 2017 were as follows: Amounts Reclassified from Accumulated Other Comprehensive Loss (Thousands of Dollars) Three Months Ended Sept. 30, 2018 Three Months Ended Sept. 30, 2017 Losses on cash flow hedges: Interest rate derivatives $ 16 (a) $ 16 (a) Total, pre-tax 16 16 Tax benefit (3 ) (6 ) Total, net of tax 13 10 Defined benefit pension and postretirement losses: Amortization of net loss 23 (b) 24 (b) Total, pre-tax 23 24 Tax benefit (5 ) (8 ) Total, net of tax 18 16 Total amounts reclassified, net of tax $ 31 $ 26 Amounts Reclassified from Accumulated Other Comprehensive Loss (Thousands of Dollars) Nine Months Ended Sept. 30, 2018 Nine Months Ended Sept. 30, 2017 Losses on cash flow hedges: Interest rate derivatives $ 47 (a) $ 47 (a) Total, pre-tax 47 47 Tax benefit (10 ) (18 ) Total, net of tax 37 29 Defined benefit pension and postretirement losses: Amortization of net loss 70 (b) 72 (b) Total, pre-tax 70 72 Tax benefit (15 ) (26 ) Total, net of tax 55 46 Total amounts reclassified, net of tax $ 92 $ 75 (a) Included in interest charges. (b) Included in the computation of net periodic pension and postretirement benefit costs. See Note 10 to the financial statements for details regarding these benefit plans.</t>
  </si>
  <si>
    <t>Revenues</t>
  </si>
  <si>
    <t>Revenue from Contract with Customer [Abstract]</t>
  </si>
  <si>
    <t>Revenue</t>
  </si>
  <si>
    <t>Revenues SPS principally generates revenue from the generation, transmission, distribution and sale of electricity to wholesale and retail customers. Performance obligations related to the sale of energy are satisfied as energy is delivered to customers. SPS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SPS does not recognize a separate financing component of its collections from customers. SPS presents its revenues net of any excise or other fiduciary-type taxes or fees. SPS participates in SPP. SPS recognizes sales to both native load and other end use customers on a gross basis in electric revenues and cost of sales. Revenues and charges for short term wholesale sales of excess energy transacted through RTOs are recorded on a gross basis. Other revenues and charges related to participating and transacting in RTOs are also recorded on a net basis in cost of sales. SPS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gulated electric revenue is classified by the type of goods/services rendered and market/customer type. Three Months Ended (Thousands of Dollars) Sept. 30, 2018 Sept. 30, 2017 Major product lines Revenue from contracts with customers: Residential $ 114,387 $ 113,380 Commercial and industrial (C&amp;I) 229,457 241,295 Other 12,983 13,399 Total retail 356,827 368,074 Wholesale 117,949 116,635 Transmission 60,726 56,143 Other 1,792 3,862 Total revenue from contracts with customers 537,294 544,714 Alternative revenue and other 2,769 6,909 Total revenues $ 540,063 $ 551,623 Nine Months Ended (Thousands of Dollars) Sept. 30, 2018 Sept. 30, 2017 Major product lines Revenue from contracts with customers: Residential $ 279,543 $ 277,169 C&amp;I 625,988 658,057 Other 34,010 35,253 Total retail 939,541 970,479 Wholesale 326,810 309,669 Transmission 175,342 166,715 Other 12,181 7,872 Total revenue from contracts with customers 1,453,874 1,454,735 Alternative revenue and other 14,759 36,756 Total revenues $ 1,468,633 $ 1,491,491</t>
  </si>
  <si>
    <t>Selected Balance Sheet Data (Tables)</t>
  </si>
  <si>
    <t>Accounts Receivable, Net</t>
  </si>
  <si>
    <t>(Thousands of Dollars) Sept. 30, 2018 Dec. 31, 2017 Accounts receivable, net Accounts receivable $ 107,709 $ 85,929 Less allowance for bad debts (5,839 ) (6,348 ) $ 101,870 $ 79,581</t>
  </si>
  <si>
    <t>(Thousands of Dollars) Sept. 30, 2018 Dec. 31, 2017 Inventories Materials and supplies $ 25,380 $ 26,218 Fuel 8,021 14,215 $ 33,401 $ 40,433</t>
  </si>
  <si>
    <t>Property, Plant and Equipment, Net</t>
  </si>
  <si>
    <t>(Thousands of Dollars) Sept. 30, 2018 Dec. 31, 2017 Property, plant and equipment, net Electric plant $ 7,115,175 $ 6,765,371 Construction work in progress 533,538 351,875 Total property, plant and equipment 7,648,713 7,117,246 Less accumulated depreciation (2,109,513 ) (2,021,637 ) $ 5,539,200 $ 5,095,609</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Nine Months Ended Sept. 30, 2018 2017 Federal statutory rate 21.0 % 35.0 % State tax (net of federal tax effect) 2.3 2.3 Increases (decreases) in tax from: Regulatory differences - ARAM (a) (4.0 ) — Regulatory differences - ARAM deferral (b) 1.7 — Regulatory differences - reversal of prior quarters' ARAM deferral (b) (0.2 ) — Regulatory differences - other utility plant items (1.3 ) (0.8 ) Tax credits (net of federal income tax expense) (0.7 ) (0.7 ) Other (net) (1.8 ) 0.1 Effective income tax rate 17.0 % 35.9 % (a) The average rate assumption method (ARAM); a method to flow back excess deferred taxes to customers. (b) ARAM has been deferred when regulatory treatment has not been established. As SPS received direction from its regulatory commissions regarding the return of excess deferred taxes to customers, the ARAM deferral was reversed. This resulted in a reduction to tax expense with a corresponding reduction to revenue.</t>
  </si>
  <si>
    <t>Summary of Statute of Limitations Applicable to Open Tax Years [Table Text Block]</t>
  </si>
  <si>
    <t>SPS is a member of the Xcel Energy affiliated group that files a consolidated federal income tax return. The statute of limitations applicable to Xcel Energy’s federal income tax returns expire as follows: Tax Year(s) Expiration 2009 - 2014 October 2019 2015 September 2019 2016 September 2020</t>
  </si>
  <si>
    <t>Reconciliation of Unrecognized Tax Benefits</t>
  </si>
  <si>
    <t>A reconciliation of the amount of unrecognized tax benefit is as follows: (Millions of Dollars) Sept. 30, 2018 Dec. 31, 2017 Unrecognized tax benefit — Permanent tax positions $ 2.8 $ 2.3 Unrecognized tax benefit — Temporary tax positions 1.6 2.0 Total unrecognized tax benefit $ 4.4 $ 4.3</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6.9 ) $ (5.9 )</t>
  </si>
  <si>
    <t>Borrowings and Other Financing Instruments (Tables)</t>
  </si>
  <si>
    <t>Borrowings and Other Financing Instruments [Abstract]</t>
  </si>
  <si>
    <t>Credit Facilities</t>
  </si>
  <si>
    <t>As of Sept. 30, 2018 , SPS had the following committed credit facility available (in millions of dollars): Credit Facility (a) Drawn (b) Available $ 400 $ 37 $ 363 (a) This credit facility expires in June 2021 . (b) Includes outstanding commercial paper and letters of credit.</t>
  </si>
  <si>
    <t>Money Pool</t>
  </si>
  <si>
    <t>Short-Term Borrowings</t>
  </si>
  <si>
    <t>Money pool borrowings for SPS were as follows: (Amounts in Millions, Except Interest Rates) Three Months Ended Sept. 30, 2018 Year Ended Dec. 31, 2017 Borrowing limit $ 100 $ 100 Amount outstanding at period end 23 — Average amount outstanding 76 13 Maximum amount outstanding 100 100 Weighted average interest rate, computed on a daily basis 1.97 % 1.12 % Weighted average interest rate at period end 1.99 N/A</t>
  </si>
  <si>
    <t>Commercial Paper</t>
  </si>
  <si>
    <t>Commercial paper outstanding for SPS was as follows: (Amounts in Millions, Except Interest Rates) Three Months Ended Sept. 30, 2018 Year Ended Dec. 31, 2017 Borrowing limit $ 400 $ 400 Amount outstanding at period end 35 — Average amount outstanding 63 69 Maximum amount outstanding 144 176 Weighted average interest rate, computed on a daily basis 2.25 % 1.13 % Weighted average interest rate at period end 2.35 N/A</t>
  </si>
  <si>
    <t>Fair Value of Financial Assets and Liabilities (Tables)</t>
  </si>
  <si>
    <t>Gross Notional Amounts of Commodity FTRs</t>
  </si>
  <si>
    <t>The following table details the gross notional amounts of commodity FTRs as of Sept. 30, 2018 and Dec. 31, 2017 : (Amounts in Thousands) (a) Sept. 30, 2018 Dec. 31, 2017 Megawatt hours of electricity 8,594 4,251 (a) Amounts are not reflective of net positions in the underlying commodities.</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s of Sept. 30, 2018 : Sept. 30, 2018 Fair Value Fair Value Total Counterparty Netting (b) (Thousands of Dollars) Level 1 Level 2 Level 3 Total Current derivative assets Other derivative instruments: Electric commodity $ — $ — $ 25,666 $ 25,666 $ (389 ) $ 25,277 Total current derivative assets $ — $ — $ 25,666 $ 25,666 $ (389 ) 25,277 PPAs (a) 3,159 Current derivative instruments $ 28,436 Noncurrent derivative assets PPAs (a) $ 16,584 Noncurrent derivative instruments $ 16,584 Current derivative liabilities Other derivative instruments: Electric commodity $ — $ — $ 389 $ 389 $ (389 ) $ — Total current derivative liabilities $ — $ — $ 389 $ 389 $ (389 ) — PPAs (a) 3,565 Current derivative instruments $ 3,565 Noncurrent derivative liabilities PPAs (a) $ 17,275 Noncurrent derivative instruments $ 17,275 (a) During 2006, SPS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8 . At Sept. 30, 2018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s of Dec. 31, 2017: Dec. 31, 2017 Fair Value Fair Value Total Counterparty Netting (b) (Thousands of Dollars) Level 1 Level 2 Level 3 Total Current derivative assets Other derivative instruments: Electric commodity $ — $ — $ 14,717 $ 14,717 $ (1,994 ) $ 12,723 Total current derivative assets $ — $ — $ 14,717 $ 14,717 $ (1,994 ) 12,723 PPAs (a) 3,159 Current derivative instruments $ 15,882 Noncurrent derivative assets PPAs (a) $ 18,954 Noncurrent derivative instruments $ 18,954 Current derivative liabilities Other derivative instruments: Electric commodity $ — $ — $ 1,994 $ 1,994 $ (1,994 ) $ — Total current derivative liabilities $ — $ — $ 1,994 $ 1,994 $ (1,994 ) — PPAs (a) 3,565 Current derivative instruments $ 3,565 Noncurrent derivative liabilities PPAs (a) $ 19,949 Noncurrent derivative instruments $ 19,949 (a) During 2006, SPS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8 and 2017 : Three Months Ended Sept. 30, (Thousands of Dollars) 2018 2017 Balance at July 1 $ 35,389 $ 28,665 Purchases 3,169 43 Settlements (10,068 ) (9,939 ) Net transactions recorded during the period: Net (losses) gains recognized as regulatory assets and liabilities (3,213 ) 1,669 Balance at Sept. 30 $ 25,277 $ 20,438 Nine Months Ended Sept. 30, (Thousands of Dollars) 2018 2017 Balance at Jan. 1 $ 12,723 $ 1,955 Purchases 22,517 39,376 Settlements (35,305 ) (40,437 ) Net transactions recorded during the period: Net gains recognized as regulatory assets and liabilities 25,342 19,544 Balance at Sept. 30 $ 25,277 $ 20,438</t>
  </si>
  <si>
    <t>Carrying Amount and Fair Value of Long-term Debt</t>
  </si>
  <si>
    <t>As of Sept. 30, 2018 and Dec. 31, 2017 , other financial instruments for which the carrying amount did not equal fair value were as follows: Sept. 30, 2018 Dec. 31, 2017 (Thousands of Dollars) Carrying Amount Fair Value Carrying Amount Fair Value Long-term debt, including current portion $ 1,830,796 $ 1,832,158 $ 1,829,941 $ 2,001,992</t>
  </si>
  <si>
    <t>Other Income, Net (Tables)</t>
  </si>
  <si>
    <t>Other expense, net consisted of the following: Three Months Ended Sept. 30 Nine Months Ended Sept. 30, (Thousands of Dollars) 2018 2017 2018 2017 Interest income $ 473 $ 296 $ 771 $ 488 Other nonoperating income — 1 2 — Other nonoperating expense (1 ) — — — Insurance policy expense (11 ) (12 ) (35 ) (36 ) Benefits non-service cost (1,487 ) (749 ) (3,250 ) (2,247 ) Other expense, net $ (1,026 ) $ (464 ) $ (2,512 ) $ (1,795 )</t>
  </si>
  <si>
    <t>Benefit Plans and Other Postretirement Benefits (Tables)</t>
  </si>
  <si>
    <t>Components of Net Periodic Benefit Cost (Credit)</t>
  </si>
  <si>
    <t>Components of Net Periodic Benefit Cost (Credit) Three Months Ended Sept. 30 2018 2017 2018 2017 (Thousands of Dollars) Pension Benefits Postretirement Health Care Benefits Service cost $ 2,429 $ 2,439 $ 280 $ 219 Interest cost (a) 4,603 4,928 410 415 Expected return on plan assets (a) (7,082 ) (6,971 ) (615 ) (589 ) Amortization of prior service credit (a) (34 ) — (101 ) (100 ) Amortization of net loss (gain) (a) 3,517 3,245 (114 ) (155 ) Net periodic benefit cost (credit) 3,433 3,641 (140 ) (210 ) (Costs) credits not recognized due to the effects of regulation (468 ) 553 — — Net benefit cost (credit) recognized for financial reporting $ 2,965 $ 4,194 $ (140 ) $ (210 ) Nine Months Ended Sept. 30 2018 2017 2018 2017 (Thousands of Dollars) Pension Benefits Postretirement Health Service cost $ 7,289 $ 7,319 $ 839 $ 657 Interest cost (a) 13,808 14,783 1,231 1,245 Expected return on plan assets (a) (21,246 ) (20,913 ) (1,846 ) (1,767 ) Amortization of prior service credit (a) (103 ) — (302 ) (300 ) Amortization of net loss (gain) (a) 10,551 9,735 (340 ) (465 ) Net periodic benefit cost (credit) 10,299 10,924 (418 ) (630 ) Credits not recognized due to the effects of regulation 1,267 1,275 — — Net benefit cost (credit) recognized for financial reporting $ 11,566 $ 12,199 $ (418 ) $ (630 ) (a) The components of net periodic cost other than the service cost component are included in the line item “other expense, net” in the income statement or capitalized on the balance sheet as a regulatory asset.</t>
  </si>
  <si>
    <t>Other Comprehensive Income (Tables)</t>
  </si>
  <si>
    <t>Changes in Accumulated Other Comprehensive Loss, Net of Tax</t>
  </si>
  <si>
    <t>Changes in accumulated other comprehensive loss, net of tax, for the three and nine months ended Sept. 30, 2018 and 2017 were as follows: Three Months Ended Sept. 30, 2018 (Thousands of Dollars) Gains and Losses on Cash Flow Hedges Defined Benefit and Postretirement Items Total Accumulated other comprehensive loss at July 1 $ (752 ) $ (654 ) $ (1,406 ) Losses reclassified from net accumulated other comprehensive loss 13 18 31 Net current period other comprehensive income 13 18 31 Accumulated other comprehensive loss at Sept. 30 $ (739 ) $ (636 ) $ (1,375 ) Three Months Ended Sept. 30, 2017 (Thousands of Dollars) Gains and Losses on Cash Flow Hedges Defined Benefit and Postretirement Items Total Accumulated other comprehensive loss at July 1 $ (659 ) $ (582 ) $ (1,241 ) Losses reclassified from net accumulated other comprehensive loss 10 16 26 Net current period other comprehensive income 10 16 26 Accumulated other comprehensive loss at Sept. 30 $ (649 ) $ (566 ) $ (1,215 ) Nine Months Ended Sept. 30, 2018 (Thousands of Dollars) Gains and Losses on Cash Flow Hedges Defined Benefit and Postretirement Items Total Accumulated other comprehensive loss at Jan. 1 $ (776 ) $ (691 ) $ (1,467 ) Losses reclassified from net accumulated other comprehensive loss 37 55 92 Net current period other comprehensive income 37 55 92 Accumulated other comprehensive loss at Sept. 30 $ (739 ) $ (636 ) $ (1,375 ) Nine Months Ended Sept. 30, 2017 (Thousands of Dollars) Gains and Losses on Cash Flow Hedges Defined Benefit and Postretirement Items Total Accumulated other comprehensive loss at Jan. 1 $ (678 ) $ (612 ) $ (1,290 ) Losses reclassified from net accumulated other comprehensive loss 29 46 75 Net current period other comprehensive income 29 46 75 Accumulated other comprehensive loss at Sept. 30 $ (649 ) $ (566 ) $ (1,215 )</t>
  </si>
  <si>
    <t>Reclassifications out of Accumulated Other Comprehensive Loss</t>
  </si>
  <si>
    <t>Reclassifications from accumulated other comprehensive loss for the three and nine months ended Sept. 30, 2018 and 2017 were as follows: Amounts Reclassified from Accumulated Other Comprehensive Loss (Thousands of Dollars) Three Months Ended Sept. 30, 2018 Three Months Ended Sept. 30, 2017 Losses on cash flow hedges: Interest rate derivatives $ 16 (a) $ 16 (a) Total, pre-tax 16 16 Tax benefit (3 ) (6 ) Total, net of tax 13 10 Defined benefit pension and postretirement losses: Amortization of net loss 23 (b) 24 (b) Total, pre-tax 23 24 Tax benefit (5 ) (8 ) Total, net of tax 18 16 Total amounts reclassified, net of tax $ 31 $ 26 Amounts Reclassified from Accumulated Other Comprehensive Loss (Thousands of Dollars) Nine Months Ended Sept. 30, 2018 Nine Months Ended Sept. 30, 2017 Losses on cash flow hedges: Interest rate derivatives $ 47 (a) $ 47 (a) Total, pre-tax 47 47 Tax benefit (10 ) (18 ) Total, net of tax 37 29 Defined benefit pension and postretirement losses: Amortization of net loss 70 (b) 72 (b) Total, pre-tax 70 72 Tax benefit (15 ) (26 ) Total, net of tax 55 46 Total amounts reclassified, net of tax $ 92 $ 75 (a) Included in interest charges. (b) Included in the computation of net periodic pension and postretirement benefit costs. See Note 10 to the financial statements for details regarding these benefit plans.</t>
  </si>
  <si>
    <t>Revenues (Tables)</t>
  </si>
  <si>
    <t>Disaggregation of Revenue</t>
  </si>
  <si>
    <t>In the following tables, regulated electric revenue is classified by the type of goods/services rendered and market/customer type. Three Months Ended (Thousands of Dollars) Sept. 30, 2018 Sept. 30, 2017 Major product lines Revenue from contracts with customers: Residential $ 114,387 $ 113,380 Commercial and industrial (C&amp;I) 229,457 241,295 Other 12,983 13,399 Total retail 356,827 368,074 Wholesale 117,949 116,635 Transmission 60,726 56,143 Other 1,792 3,862 Total revenue from contracts with customers 537,294 544,714 Alternative revenue and other 2,769 6,909 Total revenues $ 540,063 $ 551,623 Nine Months Ended (Thousands of Dollars) Sept. 30, 2018 Sept. 30, 2017 Major product lines Revenue from contracts with customers: Residential $ 279,543 $ 277,169 C&amp;I 625,988 658,057 Other 34,010 35,253 Total retail 939,541 970,479 Wholesale 326,810 309,669 Transmission 175,342 166,715 Other 12,181 7,872 Total revenue from contracts with customers 1,453,874 1,454,735 Alternative revenue and other 14,759 36,756 Total revenues $ 1,468,633 $ 1,491,491</t>
  </si>
  <si>
    <t>Accounting Pronouncements (Details) - Accounting Standards Update 2017-07 - USD ($) $ in Millions</t>
  </si>
  <si>
    <t>Operating and Maintenance Expense</t>
  </si>
  <si>
    <t>New Accounting Pronouncements or Change in Accounting Principle [Line Items]</t>
  </si>
  <si>
    <t>Net benefit cost (credit) recognized for financial reporting</t>
  </si>
  <si>
    <t>Other Income</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Income Taxes (Details) - USD ($)</t>
  </si>
  <si>
    <t>12 Months Ended</t>
  </si>
  <si>
    <t>Sep. 30, 2015</t>
  </si>
  <si>
    <t>Dec. 31, 2012</t>
  </si>
  <si>
    <t>Tax Audits [Abstract]</t>
  </si>
  <si>
    <t>Effective Income Tax Rate Reconciliation, at Federal Statutory Income Tax Rate, Percent</t>
  </si>
  <si>
    <t>21.00%</t>
  </si>
  <si>
    <t>35.00%</t>
  </si>
  <si>
    <t>Effective Income Tax Rate Reconciliation, State and Local Income Taxes, Percent</t>
  </si>
  <si>
    <t>2.30%</t>
  </si>
  <si>
    <t>Regulatory differences - ARAM (a)</t>
  </si>
  <si>
    <t>[1]</t>
  </si>
  <si>
    <t>(4.00%)</t>
  </si>
  <si>
    <t>0.00%</t>
  </si>
  <si>
    <t>Regulatory differences - ARAM deferral (b)</t>
  </si>
  <si>
    <t>[2]</t>
  </si>
  <si>
    <t>1.70%</t>
  </si>
  <si>
    <t>Regulatory differences - reversal of prior quarters' ARAM deferral (b)</t>
  </si>
  <si>
    <t>(0.20%)</t>
  </si>
  <si>
    <t>Effective Income Tax Rate Reconciliation, Other Regulatory Items, Percent</t>
  </si>
  <si>
    <t>(1.30%)</t>
  </si>
  <si>
    <t>(0.80%)</t>
  </si>
  <si>
    <t>Effective Income Tax Rate Reconciliation Regulatory Differences Utility Plant Items</t>
  </si>
  <si>
    <t>(0.70%)</t>
  </si>
  <si>
    <t>Effective Income Tax Rate Reconciliation, Other Adjustments, Percent</t>
  </si>
  <si>
    <t>(1.80%)</t>
  </si>
  <si>
    <t>0.10%</t>
  </si>
  <si>
    <t>Effective Income Tax Rate Reconciliation, Percent</t>
  </si>
  <si>
    <t>17.00%</t>
  </si>
  <si>
    <t>35.9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Year(s) under examination</t>
  </si>
  <si>
    <t>2012 and 2013</t>
  </si>
  <si>
    <t>2010 and 2011</t>
  </si>
  <si>
    <t>Year of carryback claim under examination</t>
  </si>
  <si>
    <t>State Jurisdiction (Texas)</t>
  </si>
  <si>
    <t>Earliest year subject to examination</t>
  </si>
  <si>
    <t>The average rate assumption method (ARAM); a method to flow back excess deferred taxes to customers.</t>
  </si>
  <si>
    <t>ARAM has been deferred when regulatory treatment has not been established. As SPS received direction from its regulatory commissions regarding the return of excess deferred taxes to customers, the ARAM deferral was reversed. This resulted in a reduction to tax expense with a corresponding reduction to revenue.</t>
  </si>
  <si>
    <t>Rate Matters (Details) - USD ($) $ in Millions</t>
  </si>
  <si>
    <t>Sep. 05, 2018</t>
  </si>
  <si>
    <t>Aug. 31, 2018</t>
  </si>
  <si>
    <t>Jun. 30, 2018</t>
  </si>
  <si>
    <t>May 31, 2018</t>
  </si>
  <si>
    <t>Feb. 28, 2018</t>
  </si>
  <si>
    <t>Oct. 31, 2017</t>
  </si>
  <si>
    <t>Nov. 30, 2016</t>
  </si>
  <si>
    <t>Dec. 31, 2016</t>
  </si>
  <si>
    <t>Hearing Examiner [Member] | New Mexico 2017 Electric Rate Case [Member]</t>
  </si>
  <si>
    <t>Public Utilities, General Disclosures [Line Items]</t>
  </si>
  <si>
    <t>Public Utilities, Recommended ROE, Percentage</t>
  </si>
  <si>
    <t>9.40%</t>
  </si>
  <si>
    <t>Public Utilities, Recommended Equity Capital Structure, Percentage</t>
  </si>
  <si>
    <t>53.97%</t>
  </si>
  <si>
    <t>Public Utilities, Total Recommended Rate Increase (Decrease)</t>
  </si>
  <si>
    <t>SPS | PUCT Proceeding - Texas 2017 Electric Rate Case</t>
  </si>
  <si>
    <t>Public Utilities, Intended Equity Capital Structure, Percentage</t>
  </si>
  <si>
    <t>57.00%</t>
  </si>
  <si>
    <t>Public Utilities, Requested Rate Increase (Decrease), Amount</t>
  </si>
  <si>
    <t>Public Utilities, Requested Rate Increase (Decrease), Percentage</t>
  </si>
  <si>
    <t>5.80%</t>
  </si>
  <si>
    <t>Public Utilities, Requested Return on Equity, Percentage</t>
  </si>
  <si>
    <t>10.25%</t>
  </si>
  <si>
    <t>Public Utilities, Requested Rate Base, Amount</t>
  </si>
  <si>
    <t>Public Utilities, Requested Equity Capital Structure, Percentage</t>
  </si>
  <si>
    <t>Public Utilities, Revised Requested Rate Increase</t>
  </si>
  <si>
    <t>Public Utilities, Revised Requested Rate Increase, Percentage</t>
  </si>
  <si>
    <t>5.90%</t>
  </si>
  <si>
    <t>Public Utilities, Revised Requested Capital Structure, Percentage</t>
  </si>
  <si>
    <t>58.00%</t>
  </si>
  <si>
    <t>Public Utilities, Revised requested rate increase after TCRF rider adjustment</t>
  </si>
  <si>
    <t>SPS | New Mexico 2017 Electric Rate Case [Member]</t>
  </si>
  <si>
    <t>Tax Cuts and Jobs Act of 2017, Estimated Electric Rate Reduction</t>
  </si>
  <si>
    <t>Public Utilities, Revised Requested Equity Capital Structure, Percentage</t>
  </si>
  <si>
    <t>Public Utiilities, Federal Income Tax Rate Used in Rate Request</t>
  </si>
  <si>
    <t>Public Utilities, Requested Rate Increase (Decrease) Including TCJA Impact, Amount</t>
  </si>
  <si>
    <t>SPS | NMPRC Proceeding - New Mexico 2016 Electric Rate Case [Member]</t>
  </si>
  <si>
    <t>10.90%</t>
  </si>
  <si>
    <t>10.10%</t>
  </si>
  <si>
    <t>SPS | Public Utility Commission of Texas (PUCT) | PUCT Proceeding - Texas 2017 Electric Rate Case</t>
  </si>
  <si>
    <t>Public Utilities, Requested Return on Equity, Percentage to Calculate AFUDC</t>
  </si>
  <si>
    <t>9.50%</t>
  </si>
  <si>
    <t>SPS | New Mexico Public Regulation Commission [Member] | New Mexico 2017 Electric Rate Case [Member]</t>
  </si>
  <si>
    <t>Public Utilities, Approved Rate Increase (Decrease), Amount</t>
  </si>
  <si>
    <t>Public Utilities, Approved Rate Increase (Decrease), Percentage</t>
  </si>
  <si>
    <t>2.10%</t>
  </si>
  <si>
    <t>Public Utilities, Approved Return on Equity, Percentage</t>
  </si>
  <si>
    <t>9.10%</t>
  </si>
  <si>
    <t>Public Utilities, Approved Equity Capital Structure, Percentage</t>
  </si>
  <si>
    <t>51.00%</t>
  </si>
  <si>
    <t>Tax Cuts and Jobs Act of 2017, Approved Refund of 2018 TCJA Benefits</t>
  </si>
  <si>
    <t>Tax Cuts and Jobs Act of 2017, Regulatory Liability for Customer Refund</t>
  </si>
  <si>
    <t>SPS | Southwest Power Pool (SPP) | SPP Open Access Transmission Tariff Upgrade Costs</t>
  </si>
  <si>
    <t>Public Utilities, Billed Charges For Transmission Service Upgrades</t>
  </si>
  <si>
    <t>Public Utilities, Monthly Billed Charges For Transmission Service Upgrades</t>
  </si>
  <si>
    <t>Public Utilities, Annual Transmission Revenue Requirement Increase</t>
  </si>
  <si>
    <t>Public Utilities, Annual Transmission Revenue Requirement Increase (SPS)</t>
  </si>
  <si>
    <t>Public Utilities, Annual Transmission Revenue Requirement (Other Utilities)</t>
  </si>
  <si>
    <t>Commitments and Contingencies, Purchased Power Agreements (Details) - Independent Power Producing Entities - MW</t>
  </si>
  <si>
    <t>Purchased Power Agreements [Abstract]</t>
  </si>
  <si>
    <t>Generating capacity (in MW)</t>
  </si>
  <si>
    <t>Purchase Power Agreement Expiration (year)</t>
  </si>
  <si>
    <t>Commitments and Contingencies Commitments and Contingencies, Environmental Contingencies - Site Contingencies (Details) - Other MGP, Landfill, or Disposal Sites [Domain] $ in Millions</t>
  </si>
  <si>
    <t>Sep. 30, 2018USD ($)Site</t>
  </si>
  <si>
    <t>Dec. 31, 2017USD ($)</t>
  </si>
  <si>
    <t>Site Contingency [Line Items]</t>
  </si>
  <si>
    <t>Number of identified MGP, landfill, or disposal sites under current investigation and/or remediation | Site</t>
  </si>
  <si>
    <t>Accrual for Environmental Loss Contingencies | $</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1.97%</t>
  </si>
  <si>
    <t>1.12%</t>
  </si>
  <si>
    <t>Weighted average interest rate at period end (percentage)</t>
  </si>
  <si>
    <t>1.99%</t>
  </si>
  <si>
    <t>2.25%</t>
  </si>
  <si>
    <t>1.13%</t>
  </si>
  <si>
    <t>2.3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Available</t>
  </si>
  <si>
    <t>Maturity Date</t>
  </si>
  <si>
    <t>Jun. 30,
		2021</t>
  </si>
  <si>
    <t>Direct advances on the credit facility outstanding</t>
  </si>
  <si>
    <t>This credit facility expires in June 2021.</t>
  </si>
  <si>
    <t>Includes outstanding commercial paper and letters of credit.</t>
  </si>
  <si>
    <t>Fair Value of Financial Assets and Liabilities, Derivative Instruments (Details) MWh in Thousands, $ in Millions</t>
  </si>
  <si>
    <t>Sep. 30, 2018USD ($)MWhCounterparty</t>
  </si>
  <si>
    <t>Dec. 31, 2017MWh</t>
  </si>
  <si>
    <t>Credit Concentration Risk | Municipal or Cooperative Entities or Other Utilities [Member]</t>
  </si>
  <si>
    <t>Consideration of Credit Risk and Concentrations [Abstract]</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34.00%</t>
  </si>
  <si>
    <t>Credit Concentration Risk | No Investment Grade Ratings from External Credit Rating Agencies [Member]</t>
  </si>
  <si>
    <t>Number of most significant counterparties for wholesale, trading and non-trading commodity activities with credit exposure | Counterparty</t>
  </si>
  <si>
    <t>22.00%</t>
  </si>
  <si>
    <t>Electric Commodity (in megawatt hours)</t>
  </si>
  <si>
    <t>Gross Notional Amounts of Commodity FTRs [Abstract]</t>
  </si>
  <si>
    <t>Derivative, Nonmonetary Notional amount | MWh</t>
  </si>
  <si>
    <t>(a) Amounts are not reflective of net positions in the underlying commodities.</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Other Derivative Instruments | Electric Commodity</t>
  </si>
  <si>
    <t>Impact of Derivative Activity on Accumulated Other Comprehensive Loss, Regulatory Assets and Liabilities, and Income [Abstract]</t>
  </si>
  <si>
    <t>Pre-tax fair value gains (losses) recognized during the period in regulatory (assets) and liabilities</t>
  </si>
  <si>
    <t>Pre-tax (gains) losses reclassified into income during the period from regulatory assets and (liabilities)</t>
  </si>
  <si>
    <t>Fair Value of Financial Assets and Liabilities, Fair Value Measurements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Electric Commodity</t>
  </si>
  <si>
    <t>Fair Value Measured on a Recurring Basis | Other Current Liabilities</t>
  </si>
  <si>
    <t>Derivative Liability, Fair Value, Gross Asset and Right to Reclaim Cash, Offset</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Electric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Electric Commodity</t>
  </si>
  <si>
    <t>SPS nets derivative instruments and related collateral in its balance sheet when supported by a legally enforceable master netting agreement, and all derivative instruments and related collateral amounts were subject to master netting agreements at Sept. 30, 2018. At Sept. 30, 2018,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During 2006, SPS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Fair Value of Financial Assets and Liabilities 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Net gains recognized as regulatory assets and liabilities</t>
  </si>
  <si>
    <t>Balance at end of period</t>
  </si>
  <si>
    <t>Transfers into Level 3</t>
  </si>
  <si>
    <t>Fair Value, Net Derivative Asset (Liability) Measured on Recurring Basis, Unobservable Inputs Reconciliation, 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Other Nonoperating Expense</t>
  </si>
  <si>
    <t>Insurance policy expense</t>
  </si>
  <si>
    <t>Defined Benefit Plan, Non-service Costs</t>
  </si>
  <si>
    <t>Benefit Plans and Other Postretirement Benefits (Details) $ in Thousands</t>
  </si>
  <si>
    <t>1 Months Ended</t>
  </si>
  <si>
    <t>Jan. 31, 2018USD ($)Plan</t>
  </si>
  <si>
    <t>Sep. 30, 2018USD ($)</t>
  </si>
  <si>
    <t>Sep. 30, 2017USD ($)</t>
  </si>
  <si>
    <t>Pension Plan [Member]</t>
  </si>
  <si>
    <t>Components of Net Periodic Benefit Cost (Credit) [Abstract]</t>
  </si>
  <si>
    <t>Service cost</t>
  </si>
  <si>
    <t>Interest cost</t>
  </si>
  <si>
    <t>Expected return on plan assets</t>
  </si>
  <si>
    <t>Amortization of prior service cost (credit)</t>
  </si>
  <si>
    <t>Amortization of net loss (gain)</t>
  </si>
  <si>
    <t>Net periodic benefit cost (credit)</t>
  </si>
  <si>
    <t>Defined Benefit Plan Credits Not Recognized Due To Effects of Regulation</t>
  </si>
  <si>
    <t>Total contributions to the pension plans during the period</t>
  </si>
  <si>
    <t>Pension Plan [Member] | Xcel Energy Inc.</t>
  </si>
  <si>
    <t>Number of Xcel Energy's pension plans to which contributions were made | Plan</t>
  </si>
  <si>
    <t>Other Postretirement Benefits Plan [Member]</t>
  </si>
  <si>
    <t>The components of net periodic cost other than the service cost component are included in the line item “other expense, net” in the income statement or capitalized on the balance sheet as a regulatory asset.</t>
  </si>
  <si>
    <t>Other Comprehensive Income (Details) - USD ($) $ in Thousands</t>
  </si>
  <si>
    <t>Accumulated Other Comprehensive Income (Loss), Net of Tax [Roll Forward]</t>
  </si>
  <si>
    <t>Accumulated other comprehensive loss at beginning of period</t>
  </si>
  <si>
    <t>Losses reclassified from net accumulated other comprehensive loss</t>
  </si>
  <si>
    <t>Accumulated other comprehensive loss at end of period</t>
  </si>
  <si>
    <t>Gains and Losses on Cash Flow Hedges</t>
  </si>
  <si>
    <t>Net current period other comprehensive income</t>
  </si>
  <si>
    <t>Defined Benefit Pension and Postretirement Items</t>
  </si>
  <si>
    <t>Total</t>
  </si>
  <si>
    <t>Other Comprehensive Income (Reclassifications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Amortization of net loss | Amounts Reclassified from Accumulated Other Comprehensive Loss</t>
  </si>
  <si>
    <t>Defined Benefit Pension and Postretirement Items | Amounts Reclassified from Accumulated Other Comprehensive Loss</t>
  </si>
  <si>
    <t>Included in interest charges.</t>
  </si>
  <si>
    <t>Included in the computation of net periodic pension and postretirement benefit costs. See Note 10 to the financial statements for details regarding these benefit plans.</t>
  </si>
  <si>
    <t>Revenues (Details) - USD ($) $ in Thousands</t>
  </si>
  <si>
    <t>Disaggregation of Revenue [Line Items]</t>
  </si>
  <si>
    <t>Maximum number of months following end of annual period in which revenues are earned to be included in incentive programs</t>
  </si>
  <si>
    <t>24 months</t>
  </si>
  <si>
    <t>Regulated Electric [Member] | Total revenue from contracts with customers</t>
  </si>
  <si>
    <t>Total revenue from contracts with customers</t>
  </si>
  <si>
    <t>Regulated Electric [Member] | Retail</t>
  </si>
  <si>
    <t>Regulated Electric [Member] | Retail | Residential</t>
  </si>
  <si>
    <t>Regulated Electric [Member] | Retail | Commercial and industrial (C&amp;I)</t>
  </si>
  <si>
    <t>Regulated Electric [Member] | Retail | Other</t>
  </si>
  <si>
    <t>Regulated Electric [Member] | Wholesale</t>
  </si>
  <si>
    <t>Regulated Electric [Member] | Transmission</t>
  </si>
  <si>
    <t>Regulated Electric [Member] | Other</t>
  </si>
  <si>
    <t>Regulated Electric [Member] | Alternative and Other [Member]</t>
  </si>
  <si>
    <t>Total revenues | Regulated Electric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5" t="n">
        <v>2018</v>
      </c>
    </row>
    <row r="14" spans="1:3">
      <c r="A14" s="4" t="s">
        <v>22</v>
      </c>
      <c r="B14" s="6" t="s">
        <v>23</v>
      </c>
    </row>
    <row r="15" spans="1:3">
      <c r="A15" s="4" t="s">
        <v>24</v>
      </c>
      <c r="B15" s="4" t="s">
        <v>17</v>
      </c>
    </row>
    <row r="16" spans="1:3">
      <c r="A16" s="4" t="s">
        <v>25</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40063</v>
      </c>
      <c r="C4" s="7" t="n">
        <v>551623</v>
      </c>
      <c r="D4" s="7" t="n">
        <v>1468633</v>
      </c>
      <c r="E4" s="7" t="n">
        <v>1491491</v>
      </c>
    </row>
    <row r="5" spans="1:5">
      <c r="A5" s="3" t="s">
        <v>31</v>
      </c>
    </row>
    <row r="6" spans="1:5">
      <c r="A6" s="4" t="s">
        <v>32</v>
      </c>
      <c r="B6" s="5" t="n">
        <v>284006</v>
      </c>
      <c r="C6" s="5" t="n">
        <v>294400</v>
      </c>
      <c r="D6" s="5" t="n">
        <v>795592</v>
      </c>
      <c r="E6" s="5" t="n">
        <v>816027</v>
      </c>
    </row>
    <row r="7" spans="1:5">
      <c r="A7" s="4" t="s">
        <v>33</v>
      </c>
      <c r="B7" s="5" t="n">
        <v>71444</v>
      </c>
      <c r="C7" s="5" t="n">
        <v>65540</v>
      </c>
      <c r="D7" s="5" t="n">
        <v>203660</v>
      </c>
      <c r="E7" s="5" t="n">
        <v>211101</v>
      </c>
    </row>
    <row r="8" spans="1:5">
      <c r="A8" s="4" t="s">
        <v>34</v>
      </c>
      <c r="B8" s="5" t="n">
        <v>4590</v>
      </c>
      <c r="C8" s="5" t="n">
        <v>4236</v>
      </c>
      <c r="D8" s="5" t="n">
        <v>13527</v>
      </c>
      <c r="E8" s="5" t="n">
        <v>11802</v>
      </c>
    </row>
    <row r="9" spans="1:5">
      <c r="A9" s="4" t="s">
        <v>35</v>
      </c>
      <c r="B9" s="5" t="n">
        <v>52204</v>
      </c>
      <c r="C9" s="5" t="n">
        <v>47548</v>
      </c>
      <c r="D9" s="5" t="n">
        <v>150199</v>
      </c>
      <c r="E9" s="5" t="n">
        <v>144781</v>
      </c>
    </row>
    <row r="10" spans="1:5">
      <c r="A10" s="4" t="s">
        <v>36</v>
      </c>
      <c r="B10" s="5" t="n">
        <v>16814</v>
      </c>
      <c r="C10" s="5" t="n">
        <v>16743</v>
      </c>
      <c r="D10" s="5" t="n">
        <v>50033</v>
      </c>
      <c r="E10" s="5" t="n">
        <v>50222</v>
      </c>
    </row>
    <row r="11" spans="1:5">
      <c r="A11" s="4" t="s">
        <v>37</v>
      </c>
      <c r="B11" s="5" t="n">
        <v>429058</v>
      </c>
      <c r="C11" s="5" t="n">
        <v>428467</v>
      </c>
      <c r="D11" s="5" t="n">
        <v>1213011</v>
      </c>
      <c r="E11" s="5" t="n">
        <v>1233933</v>
      </c>
    </row>
    <row r="12" spans="1:5">
      <c r="A12" s="4" t="s">
        <v>38</v>
      </c>
      <c r="B12" s="5" t="n">
        <v>111005</v>
      </c>
      <c r="C12" s="5" t="n">
        <v>123156</v>
      </c>
      <c r="D12" s="5" t="n">
        <v>255622</v>
      </c>
      <c r="E12" s="5" t="n">
        <v>257558</v>
      </c>
    </row>
    <row r="13" spans="1:5">
      <c r="A13" s="4" t="s">
        <v>39</v>
      </c>
      <c r="B13" s="5" t="n">
        <v>-1026</v>
      </c>
      <c r="C13" s="5" t="n">
        <v>-464</v>
      </c>
      <c r="D13" s="5" t="n">
        <v>-2512</v>
      </c>
      <c r="E13" s="5" t="n">
        <v>-1795</v>
      </c>
    </row>
    <row r="14" spans="1:5">
      <c r="A14" s="4" t="s">
        <v>40</v>
      </c>
      <c r="B14" s="5" t="n">
        <v>5019</v>
      </c>
      <c r="C14" s="5" t="n">
        <v>2453</v>
      </c>
      <c r="D14" s="5" t="n">
        <v>11637</v>
      </c>
      <c r="E14" s="5" t="n">
        <v>6457</v>
      </c>
    </row>
    <row r="15" spans="1:5">
      <c r="A15" s="3" t="s">
        <v>41</v>
      </c>
    </row>
    <row r="16" spans="1:5">
      <c r="A16" s="4" t="s">
        <v>42</v>
      </c>
      <c r="B16" s="5" t="n">
        <v>21006</v>
      </c>
      <c r="C16" s="5" t="n">
        <v>21444</v>
      </c>
      <c r="D16" s="5" t="n">
        <v>61782</v>
      </c>
      <c r="E16" s="5" t="n">
        <v>66128</v>
      </c>
    </row>
    <row r="17" spans="1:5">
      <c r="A17" s="4" t="s">
        <v>43</v>
      </c>
      <c r="B17" s="5" t="n">
        <v>-2223</v>
      </c>
      <c r="C17" s="5" t="n">
        <v>-1349</v>
      </c>
      <c r="D17" s="5" t="n">
        <v>-5526</v>
      </c>
      <c r="E17" s="5" t="n">
        <v>-3816</v>
      </c>
    </row>
    <row r="18" spans="1:5">
      <c r="A18" s="4" t="s">
        <v>44</v>
      </c>
      <c r="B18" s="5" t="n">
        <v>18783</v>
      </c>
      <c r="C18" s="5" t="n">
        <v>20095</v>
      </c>
      <c r="D18" s="5" t="n">
        <v>56256</v>
      </c>
      <c r="E18" s="5" t="n">
        <v>62312</v>
      </c>
    </row>
    <row r="19" spans="1:5">
      <c r="A19" s="4" t="s">
        <v>45</v>
      </c>
      <c r="B19" s="5" t="n">
        <v>96215</v>
      </c>
      <c r="C19" s="5" t="n">
        <v>105050</v>
      </c>
      <c r="D19" s="5" t="n">
        <v>208491</v>
      </c>
      <c r="E19" s="5" t="n">
        <v>199908</v>
      </c>
    </row>
    <row r="20" spans="1:5">
      <c r="A20" s="4" t="s">
        <v>46</v>
      </c>
      <c r="B20" s="5" t="n">
        <v>14674</v>
      </c>
      <c r="C20" s="5" t="n">
        <v>37269</v>
      </c>
      <c r="D20" s="5" t="n">
        <v>35400</v>
      </c>
      <c r="E20" s="5" t="n">
        <v>71710</v>
      </c>
    </row>
    <row r="21" spans="1:5">
      <c r="A21" s="4" t="s">
        <v>47</v>
      </c>
      <c r="B21" s="7" t="n">
        <v>81541</v>
      </c>
      <c r="C21" s="7" t="n">
        <v>67781</v>
      </c>
      <c r="D21" s="7" t="n">
        <v>173091</v>
      </c>
      <c r="E21" s="7" t="n">
        <v>1281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8</v>
      </c>
    </row>
    <row r="4" spans="1:2">
      <c r="A4" s="4" t="s">
        <v>189</v>
      </c>
      <c r="B4" s="4" t="s">
        <v>190</v>
      </c>
    </row>
    <row r="5" spans="1:2">
      <c r="A5" s="4" t="s">
        <v>73</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row r="5" spans="1:2">
      <c r="A5" s="4" t="s">
        <v>207</v>
      </c>
    </row>
    <row r="6" spans="1:2">
      <c r="A6" s="3" t="s">
        <v>204</v>
      </c>
    </row>
    <row r="7" spans="1:2">
      <c r="A7" s="4" t="s">
        <v>208</v>
      </c>
      <c r="B7" s="4" t="s">
        <v>209</v>
      </c>
    </row>
    <row r="8" spans="1:2">
      <c r="A8" s="4" t="s">
        <v>210</v>
      </c>
    </row>
    <row r="9" spans="1:2">
      <c r="A9" s="3" t="s">
        <v>204</v>
      </c>
    </row>
    <row r="10" spans="1:2">
      <c r="A10" s="4" t="s">
        <v>208</v>
      </c>
      <c r="B10"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76</v>
      </c>
    </row>
    <row r="4" spans="1:2">
      <c r="A4" s="4" t="s">
        <v>175</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v>
      </c>
      <c r="B1" s="2" t="s">
        <v>27</v>
      </c>
      <c r="D1" s="2" t="s">
        <v>1</v>
      </c>
    </row>
    <row r="2" spans="1:5">
      <c r="B2" s="2" t="s">
        <v>2</v>
      </c>
      <c r="C2" s="2" t="s">
        <v>28</v>
      </c>
      <c r="D2" s="2" t="s">
        <v>2</v>
      </c>
      <c r="E2" s="2" t="s">
        <v>28</v>
      </c>
    </row>
    <row r="3" spans="1:5">
      <c r="A3" s="3" t="s">
        <v>41</v>
      </c>
    </row>
    <row r="4" spans="1:5">
      <c r="A4" s="4" t="s">
        <v>49</v>
      </c>
      <c r="B4" s="7" t="n">
        <v>710</v>
      </c>
      <c r="C4" s="7" t="n">
        <v>625</v>
      </c>
      <c r="D4" s="7" t="n">
        <v>2106</v>
      </c>
      <c r="E4" s="7" t="n">
        <v>17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4</v>
      </c>
      <c r="B1" s="2" t="s">
        <v>27</v>
      </c>
      <c r="C1" s="2" t="s">
        <v>1</v>
      </c>
    </row>
    <row r="2" spans="1:3">
      <c r="B2" s="2" t="s">
        <v>28</v>
      </c>
      <c r="C2" s="2" t="s">
        <v>28</v>
      </c>
    </row>
    <row r="3" spans="1:3">
      <c r="A3" s="4" t="s">
        <v>235</v>
      </c>
    </row>
    <row r="4" spans="1:3">
      <c r="A4" s="3" t="s">
        <v>236</v>
      </c>
    </row>
    <row r="5" spans="1:3">
      <c r="A5" s="4" t="s">
        <v>237</v>
      </c>
      <c r="B5" s="8" t="n">
        <v>0.8</v>
      </c>
      <c r="C5" s="8" t="n">
        <v>2.2</v>
      </c>
    </row>
    <row r="6" spans="1:3">
      <c r="A6" s="4" t="s">
        <v>238</v>
      </c>
    </row>
    <row r="7" spans="1:3">
      <c r="A7" s="3" t="s">
        <v>236</v>
      </c>
    </row>
    <row r="8" spans="1:3">
      <c r="A8" s="4" t="s">
        <v>237</v>
      </c>
      <c r="B8" s="8" t="n">
        <v>-0.7</v>
      </c>
      <c r="C8" s="8" t="n">
        <v>-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9</v>
      </c>
      <c r="B1" s="2" t="s">
        <v>2</v>
      </c>
      <c r="C1" s="2" t="s">
        <v>106</v>
      </c>
    </row>
    <row r="2" spans="1:3">
      <c r="A2" s="3" t="s">
        <v>109</v>
      </c>
    </row>
    <row r="3" spans="1:3">
      <c r="A3" s="4" t="s">
        <v>71</v>
      </c>
      <c r="B3" s="7" t="n">
        <v>107709</v>
      </c>
      <c r="C3" s="7" t="n">
        <v>85929</v>
      </c>
    </row>
    <row r="4" spans="1:3">
      <c r="A4" s="4" t="s">
        <v>240</v>
      </c>
      <c r="B4" s="5" t="n">
        <v>-5839</v>
      </c>
      <c r="C4" s="5" t="n">
        <v>-6348</v>
      </c>
    </row>
    <row r="5" spans="1:3">
      <c r="A5" s="4" t="s">
        <v>109</v>
      </c>
      <c r="B5" s="7" t="n">
        <v>101870</v>
      </c>
      <c r="C5" s="7" t="n">
        <v>795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106</v>
      </c>
    </row>
    <row r="2" spans="1:3">
      <c r="A2" s="3" t="s">
        <v>242</v>
      </c>
    </row>
    <row r="3" spans="1:3">
      <c r="A3" s="4" t="s">
        <v>73</v>
      </c>
      <c r="B3" s="7" t="n">
        <v>33401</v>
      </c>
      <c r="C3" s="7" t="n">
        <v>40433</v>
      </c>
    </row>
    <row r="4" spans="1:3">
      <c r="A4" s="4" t="s">
        <v>243</v>
      </c>
    </row>
    <row r="5" spans="1:3">
      <c r="A5" s="3" t="s">
        <v>242</v>
      </c>
    </row>
    <row r="6" spans="1:3">
      <c r="A6" s="4" t="s">
        <v>73</v>
      </c>
      <c r="B6" s="5" t="n">
        <v>25380</v>
      </c>
      <c r="C6" s="5" t="n">
        <v>26218</v>
      </c>
    </row>
    <row r="7" spans="1:3">
      <c r="A7" s="4" t="s">
        <v>244</v>
      </c>
    </row>
    <row r="8" spans="1:3">
      <c r="A8" s="3" t="s">
        <v>242</v>
      </c>
    </row>
    <row r="9" spans="1:3">
      <c r="A9" s="4" t="s">
        <v>73</v>
      </c>
      <c r="B9" s="7" t="n">
        <v>8021</v>
      </c>
      <c r="C9" s="7" t="n">
        <v>142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106</v>
      </c>
    </row>
    <row r="2" spans="1:3">
      <c r="A2" s="3" t="s">
        <v>246</v>
      </c>
    </row>
    <row r="3" spans="1:3">
      <c r="A3" s="4" t="s">
        <v>247</v>
      </c>
      <c r="B3" s="7" t="n">
        <v>7648713</v>
      </c>
      <c r="C3" s="7" t="n">
        <v>7117246</v>
      </c>
    </row>
    <row r="4" spans="1:3">
      <c r="A4" s="4" t="s">
        <v>248</v>
      </c>
      <c r="B4" s="5" t="n">
        <v>-2109513</v>
      </c>
      <c r="C4" s="5" t="n">
        <v>-2021637</v>
      </c>
    </row>
    <row r="5" spans="1:3">
      <c r="A5" s="4" t="s">
        <v>115</v>
      </c>
      <c r="B5" s="5" t="n">
        <v>5539200</v>
      </c>
      <c r="C5" s="5" t="n">
        <v>5095609</v>
      </c>
    </row>
    <row r="6" spans="1:3">
      <c r="A6" s="4" t="s">
        <v>249</v>
      </c>
    </row>
    <row r="7" spans="1:3">
      <c r="A7" s="3" t="s">
        <v>246</v>
      </c>
    </row>
    <row r="8" spans="1:3">
      <c r="A8" s="4" t="s">
        <v>247</v>
      </c>
      <c r="B8" s="5" t="n">
        <v>7115175</v>
      </c>
      <c r="C8" s="5" t="n">
        <v>6765371</v>
      </c>
    </row>
    <row r="9" spans="1:3">
      <c r="A9" s="4" t="s">
        <v>250</v>
      </c>
    </row>
    <row r="10" spans="1:3">
      <c r="A10" s="3" t="s">
        <v>246</v>
      </c>
    </row>
    <row r="11" spans="1:3">
      <c r="A11" s="4" t="s">
        <v>247</v>
      </c>
      <c r="B11" s="7" t="n">
        <v>533538</v>
      </c>
      <c r="C11" s="7" t="n">
        <v>3518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s>
  <sheetData>
    <row r="1" spans="1:7">
      <c r="A1" s="1" t="s">
        <v>251</v>
      </c>
      <c r="C1" s="2" t="s">
        <v>1</v>
      </c>
      <c r="F1" s="2" t="s">
        <v>252</v>
      </c>
    </row>
    <row r="2" spans="1:7">
      <c r="C2" s="2" t="s">
        <v>2</v>
      </c>
      <c r="D2" s="2" t="s">
        <v>28</v>
      </c>
      <c r="E2" s="2" t="s">
        <v>253</v>
      </c>
      <c r="F2" s="2" t="s">
        <v>254</v>
      </c>
      <c r="G2" s="2" t="s">
        <v>106</v>
      </c>
    </row>
    <row r="3" spans="1:7">
      <c r="A3" s="3" t="s">
        <v>255</v>
      </c>
    </row>
    <row r="4" spans="1:7">
      <c r="A4" s="4" t="s">
        <v>256</v>
      </c>
      <c r="C4" s="4" t="s">
        <v>257</v>
      </c>
      <c r="D4" s="4" t="s">
        <v>258</v>
      </c>
    </row>
    <row r="5" spans="1:7">
      <c r="A5" s="4" t="s">
        <v>259</v>
      </c>
      <c r="C5" s="4" t="s">
        <v>260</v>
      </c>
      <c r="D5" s="4" t="s">
        <v>260</v>
      </c>
    </row>
    <row r="6" spans="1:7">
      <c r="A6" s="4" t="s">
        <v>261</v>
      </c>
      <c r="B6" s="4" t="s">
        <v>262</v>
      </c>
      <c r="C6" s="4" t="s">
        <v>263</v>
      </c>
      <c r="D6" s="4" t="s">
        <v>264</v>
      </c>
    </row>
    <row r="7" spans="1:7">
      <c r="A7" s="4" t="s">
        <v>265</v>
      </c>
      <c r="B7" s="4" t="s">
        <v>266</v>
      </c>
      <c r="C7" s="4" t="s">
        <v>267</v>
      </c>
      <c r="D7" s="4" t="s">
        <v>264</v>
      </c>
    </row>
    <row r="8" spans="1:7">
      <c r="A8" s="4" t="s">
        <v>268</v>
      </c>
      <c r="B8" s="4" t="s">
        <v>266</v>
      </c>
      <c r="C8" s="4" t="s">
        <v>269</v>
      </c>
      <c r="D8" s="4" t="s">
        <v>264</v>
      </c>
    </row>
    <row r="9" spans="1:7">
      <c r="A9" s="4" t="s">
        <v>270</v>
      </c>
      <c r="C9" s="4" t="s">
        <v>271</v>
      </c>
      <c r="D9" s="4" t="s">
        <v>272</v>
      </c>
    </row>
    <row r="10" spans="1:7">
      <c r="A10" s="4" t="s">
        <v>273</v>
      </c>
      <c r="C10" s="4" t="s">
        <v>274</v>
      </c>
      <c r="D10" s="4" t="s">
        <v>274</v>
      </c>
    </row>
    <row r="11" spans="1:7">
      <c r="A11" s="4" t="s">
        <v>275</v>
      </c>
      <c r="C11" s="4" t="s">
        <v>276</v>
      </c>
      <c r="D11" s="4" t="s">
        <v>277</v>
      </c>
    </row>
    <row r="12" spans="1:7">
      <c r="A12" s="4" t="s">
        <v>278</v>
      </c>
      <c r="C12" s="4" t="s">
        <v>279</v>
      </c>
      <c r="D12" s="4" t="s">
        <v>280</v>
      </c>
    </row>
    <row r="13" spans="1:7">
      <c r="A13" s="3" t="s">
        <v>281</v>
      </c>
    </row>
    <row r="14" spans="1:7">
      <c r="A14" s="4" t="s">
        <v>282</v>
      </c>
      <c r="C14" s="7" t="n">
        <v>2800000</v>
      </c>
      <c r="G14" s="7" t="n">
        <v>2300000</v>
      </c>
    </row>
    <row r="15" spans="1:7">
      <c r="A15" s="4" t="s">
        <v>283</v>
      </c>
      <c r="C15" s="5" t="n">
        <v>1600000</v>
      </c>
      <c r="G15" s="5" t="n">
        <v>2000000</v>
      </c>
    </row>
    <row r="16" spans="1:7">
      <c r="A16" s="4" t="s">
        <v>284</v>
      </c>
      <c r="C16" s="5" t="n">
        <v>4400000</v>
      </c>
      <c r="G16" s="5" t="n">
        <v>4300000</v>
      </c>
    </row>
    <row r="17" spans="1:7">
      <c r="A17" s="4" t="s">
        <v>285</v>
      </c>
      <c r="C17" s="5" t="n">
        <v>-6900000</v>
      </c>
      <c r="G17" s="5" t="n">
        <v>-5900000</v>
      </c>
    </row>
    <row r="18" spans="1:7">
      <c r="A18" s="4" t="s">
        <v>286</v>
      </c>
      <c r="C18" s="5" t="n">
        <v>3000000</v>
      </c>
    </row>
    <row r="19" spans="1:7">
      <c r="A19" s="4" t="s">
        <v>287</v>
      </c>
      <c r="C19" s="7" t="n">
        <v>0</v>
      </c>
      <c r="G19" s="7" t="n">
        <v>0</v>
      </c>
    </row>
    <row r="20" spans="1:7">
      <c r="A20" s="4" t="s">
        <v>288</v>
      </c>
    </row>
    <row r="21" spans="1:7">
      <c r="A21" s="3" t="s">
        <v>255</v>
      </c>
    </row>
    <row r="22" spans="1:7">
      <c r="A22" s="4" t="s">
        <v>289</v>
      </c>
      <c r="E22" s="4" t="s">
        <v>290</v>
      </c>
      <c r="F22" s="4" t="s">
        <v>291</v>
      </c>
    </row>
    <row r="23" spans="1:7">
      <c r="A23" s="4" t="s">
        <v>292</v>
      </c>
      <c r="F23" s="5" t="n">
        <v>2009</v>
      </c>
    </row>
    <row r="24" spans="1:7">
      <c r="A24" s="4" t="s">
        <v>293</v>
      </c>
    </row>
    <row r="25" spans="1:7">
      <c r="A25" s="3" t="s">
        <v>255</v>
      </c>
    </row>
    <row r="26" spans="1:7">
      <c r="A26" s="4" t="s">
        <v>294</v>
      </c>
      <c r="C26" s="5" t="n">
        <v>2009</v>
      </c>
    </row>
    <row r="27" spans="1:7"/>
    <row r="28" spans="1:7">
      <c r="A28" s="4" t="s">
        <v>262</v>
      </c>
      <c r="B28" s="4" t="s">
        <v>295</v>
      </c>
    </row>
    <row r="29" spans="1:7">
      <c r="A29" s="4" t="s">
        <v>266</v>
      </c>
      <c r="B29" s="4" t="s">
        <v>296</v>
      </c>
    </row>
  </sheetData>
  <mergeCells count="5">
    <mergeCell ref="A1:B2"/>
    <mergeCell ref="C1:E1"/>
    <mergeCell ref="A27:F27"/>
    <mergeCell ref="B28:F28"/>
    <mergeCell ref="B29:F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97</v>
      </c>
      <c r="B1" s="2" t="s">
        <v>298</v>
      </c>
      <c r="C1" s="2" t="s">
        <v>299</v>
      </c>
      <c r="D1" s="2" t="s">
        <v>300</v>
      </c>
      <c r="E1" s="2" t="s">
        <v>301</v>
      </c>
      <c r="F1" s="2" t="s">
        <v>302</v>
      </c>
      <c r="G1" s="2" t="s">
        <v>303</v>
      </c>
      <c r="H1" s="2" t="s">
        <v>304</v>
      </c>
      <c r="I1" s="2" t="s">
        <v>2</v>
      </c>
      <c r="J1" s="2" t="s">
        <v>106</v>
      </c>
      <c r="K1" s="2" t="s">
        <v>305</v>
      </c>
    </row>
    <row r="2" spans="1:11">
      <c r="A2" s="4" t="s">
        <v>306</v>
      </c>
    </row>
    <row r="3" spans="1:11">
      <c r="A3" s="3" t="s">
        <v>307</v>
      </c>
    </row>
    <row r="4" spans="1:11">
      <c r="A4" s="4" t="s">
        <v>308</v>
      </c>
      <c r="D4" s="4" t="s">
        <v>309</v>
      </c>
    </row>
    <row r="5" spans="1:11">
      <c r="A5" s="4" t="s">
        <v>310</v>
      </c>
      <c r="D5" s="4" t="s">
        <v>311</v>
      </c>
    </row>
    <row r="6" spans="1:11">
      <c r="A6" s="4" t="s">
        <v>312</v>
      </c>
      <c r="D6" s="7" t="n">
        <v>12</v>
      </c>
    </row>
    <row r="7" spans="1:11">
      <c r="A7" s="4" t="s">
        <v>313</v>
      </c>
    </row>
    <row r="8" spans="1:11">
      <c r="A8" s="3" t="s">
        <v>307</v>
      </c>
    </row>
    <row r="9" spans="1:11">
      <c r="A9" s="4" t="s">
        <v>314</v>
      </c>
      <c r="D9" s="4" t="s">
        <v>315</v>
      </c>
    </row>
    <row r="10" spans="1:11">
      <c r="A10" s="4" t="s">
        <v>316</v>
      </c>
      <c r="J10" s="7" t="n">
        <v>54</v>
      </c>
    </row>
    <row r="11" spans="1:11">
      <c r="A11" s="4" t="s">
        <v>317</v>
      </c>
      <c r="J11" s="4" t="s">
        <v>318</v>
      </c>
    </row>
    <row r="12" spans="1:11">
      <c r="A12" s="4" t="s">
        <v>319</v>
      </c>
      <c r="J12" s="4" t="s">
        <v>320</v>
      </c>
    </row>
    <row r="13" spans="1:11">
      <c r="A13" s="4" t="s">
        <v>321</v>
      </c>
      <c r="J13" s="7" t="n">
        <v>1900</v>
      </c>
    </row>
    <row r="14" spans="1:11">
      <c r="A14" s="4" t="s">
        <v>322</v>
      </c>
      <c r="J14" s="4" t="s">
        <v>311</v>
      </c>
    </row>
    <row r="15" spans="1:11">
      <c r="A15" s="4" t="s">
        <v>323</v>
      </c>
      <c r="E15" s="7" t="n">
        <v>32</v>
      </c>
    </row>
    <row r="16" spans="1:11">
      <c r="A16" s="4" t="s">
        <v>324</v>
      </c>
      <c r="E16" s="4" t="s">
        <v>325</v>
      </c>
    </row>
    <row r="17" spans="1:11">
      <c r="A17" s="4" t="s">
        <v>326</v>
      </c>
      <c r="E17" s="4" t="s">
        <v>327</v>
      </c>
    </row>
    <row r="18" spans="1:11">
      <c r="A18" s="4" t="s">
        <v>328</v>
      </c>
      <c r="E18" s="7" t="n">
        <v>17</v>
      </c>
    </row>
    <row r="19" spans="1:11">
      <c r="A19" s="4" t="s">
        <v>329</v>
      </c>
    </row>
    <row r="20" spans="1:11">
      <c r="A20" s="3" t="s">
        <v>307</v>
      </c>
    </row>
    <row r="21" spans="1:11">
      <c r="A21" s="4" t="s">
        <v>330</v>
      </c>
      <c r="E21" s="7" t="n">
        <v>11</v>
      </c>
    </row>
    <row r="22" spans="1:11">
      <c r="A22" s="4" t="s">
        <v>331</v>
      </c>
      <c r="F22" s="4" t="s">
        <v>327</v>
      </c>
    </row>
    <row r="23" spans="1:11">
      <c r="A23" s="4" t="s">
        <v>316</v>
      </c>
      <c r="G23" s="7" t="n">
        <v>43</v>
      </c>
    </row>
    <row r="24" spans="1:11">
      <c r="A24" s="4" t="s">
        <v>319</v>
      </c>
      <c r="E24" s="4" t="s">
        <v>320</v>
      </c>
      <c r="G24" s="4" t="s">
        <v>320</v>
      </c>
    </row>
    <row r="25" spans="1:11">
      <c r="A25" s="4" t="s">
        <v>321</v>
      </c>
      <c r="G25" s="7" t="n">
        <v>885</v>
      </c>
    </row>
    <row r="26" spans="1:11">
      <c r="A26" s="4" t="s">
        <v>322</v>
      </c>
      <c r="G26" s="4" t="s">
        <v>311</v>
      </c>
    </row>
    <row r="27" spans="1:11">
      <c r="A27" s="4" t="s">
        <v>332</v>
      </c>
      <c r="G27" s="4" t="s">
        <v>258</v>
      </c>
    </row>
    <row r="28" spans="1:11">
      <c r="A28" s="4" t="s">
        <v>333</v>
      </c>
      <c r="E28" s="7" t="n">
        <v>27</v>
      </c>
    </row>
    <row r="29" spans="1:11">
      <c r="A29" s="4" t="s">
        <v>334</v>
      </c>
    </row>
    <row r="30" spans="1:11">
      <c r="A30" s="3" t="s">
        <v>307</v>
      </c>
    </row>
    <row r="31" spans="1:11">
      <c r="A31" s="4" t="s">
        <v>316</v>
      </c>
      <c r="H31" s="7" t="n">
        <v>41</v>
      </c>
    </row>
    <row r="32" spans="1:11">
      <c r="A32" s="4" t="s">
        <v>317</v>
      </c>
      <c r="H32" s="4" t="s">
        <v>335</v>
      </c>
    </row>
    <row r="33" spans="1:11">
      <c r="A33" s="4" t="s">
        <v>319</v>
      </c>
      <c r="H33" s="4" t="s">
        <v>336</v>
      </c>
    </row>
    <row r="34" spans="1:11">
      <c r="A34" s="4" t="s">
        <v>321</v>
      </c>
      <c r="H34" s="7" t="n">
        <v>832</v>
      </c>
    </row>
    <row r="35" spans="1:11">
      <c r="A35" s="4" t="s">
        <v>322</v>
      </c>
      <c r="H35" s="4" t="s">
        <v>311</v>
      </c>
    </row>
    <row r="36" spans="1:11">
      <c r="A36" s="4" t="s">
        <v>337</v>
      </c>
    </row>
    <row r="37" spans="1:11">
      <c r="A37" s="3" t="s">
        <v>307</v>
      </c>
    </row>
    <row r="38" spans="1:11">
      <c r="A38" s="4" t="s">
        <v>314</v>
      </c>
      <c r="D38" s="4" t="s">
        <v>315</v>
      </c>
    </row>
    <row r="39" spans="1:11">
      <c r="A39" s="4" t="s">
        <v>338</v>
      </c>
      <c r="D39" s="4" t="s">
        <v>339</v>
      </c>
    </row>
    <row r="40" spans="1:11">
      <c r="A40" s="4" t="s">
        <v>340</v>
      </c>
    </row>
    <row r="41" spans="1:11">
      <c r="A41" s="3" t="s">
        <v>307</v>
      </c>
    </row>
    <row r="42" spans="1:11">
      <c r="A42" s="4" t="s">
        <v>341</v>
      </c>
      <c r="B42" s="7" t="n">
        <v>8</v>
      </c>
    </row>
    <row r="43" spans="1:11">
      <c r="A43" s="4" t="s">
        <v>342</v>
      </c>
      <c r="B43" s="4" t="s">
        <v>343</v>
      </c>
    </row>
    <row r="44" spans="1:11">
      <c r="A44" s="4" t="s">
        <v>344</v>
      </c>
      <c r="B44" s="4" t="s">
        <v>345</v>
      </c>
    </row>
    <row r="45" spans="1:11">
      <c r="A45" s="4" t="s">
        <v>346</v>
      </c>
      <c r="B45" s="4" t="s">
        <v>347</v>
      </c>
    </row>
    <row r="46" spans="1:11">
      <c r="A46" s="4" t="s">
        <v>348</v>
      </c>
      <c r="B46" s="7" t="n">
        <v>10</v>
      </c>
    </row>
    <row r="47" spans="1:11">
      <c r="A47" s="4" t="s">
        <v>349</v>
      </c>
      <c r="B47" s="7" t="n">
        <v>10</v>
      </c>
    </row>
    <row r="48" spans="1:11">
      <c r="A48" s="4" t="s">
        <v>350</v>
      </c>
    </row>
    <row r="49" spans="1:11">
      <c r="A49" s="3" t="s">
        <v>307</v>
      </c>
    </row>
    <row r="50" spans="1:11">
      <c r="A50" s="4" t="s">
        <v>351</v>
      </c>
      <c r="K50" s="7" t="n">
        <v>13</v>
      </c>
    </row>
    <row r="51" spans="1:11">
      <c r="A51" s="4" t="s">
        <v>352</v>
      </c>
      <c r="I51" s="8" t="n">
        <v>0.5</v>
      </c>
    </row>
    <row r="52" spans="1:11">
      <c r="A52" s="4" t="s">
        <v>353</v>
      </c>
      <c r="C52" s="8" t="n">
        <v>9.5</v>
      </c>
    </row>
    <row r="53" spans="1:11">
      <c r="A53" s="4" t="s">
        <v>354</v>
      </c>
      <c r="C53" s="5" t="n">
        <v>6</v>
      </c>
    </row>
    <row r="54" spans="1:11">
      <c r="A54" s="4" t="s">
        <v>355</v>
      </c>
      <c r="C54" s="8" t="n">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6</v>
      </c>
    </row>
    <row r="3" spans="1:3">
      <c r="A3" s="3" t="s">
        <v>357</v>
      </c>
    </row>
    <row r="4" spans="1:3">
      <c r="A4" s="4" t="s">
        <v>358</v>
      </c>
      <c r="B4" s="5" t="n">
        <v>967</v>
      </c>
      <c r="C4" s="5" t="n">
        <v>897</v>
      </c>
    </row>
    <row r="5" spans="1:3">
      <c r="A5" s="4" t="s">
        <v>359</v>
      </c>
      <c r="B5" s="5" t="n">
        <v>20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0</v>
      </c>
      <c r="B1" s="2" t="s">
        <v>361</v>
      </c>
      <c r="C1" s="2" t="s">
        <v>362</v>
      </c>
    </row>
    <row r="2" spans="1:3">
      <c r="A2" s="3" t="s">
        <v>363</v>
      </c>
    </row>
    <row r="3" spans="1:3">
      <c r="A3" s="4" t="s">
        <v>364</v>
      </c>
      <c r="B3" s="5" t="n">
        <v>1</v>
      </c>
    </row>
    <row r="4" spans="1:3">
      <c r="A4" s="4" t="s">
        <v>365</v>
      </c>
      <c r="B4" s="8" t="n">
        <v>0.1</v>
      </c>
      <c r="C4" s="8"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27</v>
      </c>
      <c r="C1" s="2" t="s">
        <v>252</v>
      </c>
    </row>
    <row r="2" spans="1:3">
      <c r="B2" s="2" t="s">
        <v>2</v>
      </c>
      <c r="C2" s="2" t="s">
        <v>106</v>
      </c>
    </row>
    <row r="3" spans="1:3">
      <c r="A3" s="3" t="s">
        <v>367</v>
      </c>
    </row>
    <row r="4" spans="1:3">
      <c r="A4" s="4" t="s">
        <v>368</v>
      </c>
      <c r="B4" s="7" t="n">
        <v>35000000</v>
      </c>
      <c r="C4" s="7" t="n">
        <v>0</v>
      </c>
    </row>
    <row r="5" spans="1:3">
      <c r="A5" s="4" t="s">
        <v>207</v>
      </c>
    </row>
    <row r="6" spans="1:3">
      <c r="A6" s="3" t="s">
        <v>367</v>
      </c>
    </row>
    <row r="7" spans="1:3">
      <c r="A7" s="4" t="s">
        <v>369</v>
      </c>
      <c r="B7" s="5" t="n">
        <v>100000000</v>
      </c>
      <c r="C7" s="5" t="n">
        <v>100000000</v>
      </c>
    </row>
    <row r="8" spans="1:3">
      <c r="A8" s="4" t="s">
        <v>368</v>
      </c>
      <c r="B8" s="5" t="n">
        <v>23000000</v>
      </c>
      <c r="C8" s="5" t="n">
        <v>0</v>
      </c>
    </row>
    <row r="9" spans="1:3">
      <c r="A9" s="4" t="s">
        <v>370</v>
      </c>
      <c r="B9" s="5" t="n">
        <v>76000000</v>
      </c>
      <c r="C9" s="5" t="n">
        <v>13000000</v>
      </c>
    </row>
    <row r="10" spans="1:3">
      <c r="A10" s="4" t="s">
        <v>371</v>
      </c>
      <c r="B10" s="7" t="n">
        <v>100000000</v>
      </c>
      <c r="C10" s="7" t="n">
        <v>100000000</v>
      </c>
    </row>
    <row r="11" spans="1:3">
      <c r="A11" s="4" t="s">
        <v>372</v>
      </c>
      <c r="B11" s="4" t="s">
        <v>373</v>
      </c>
      <c r="C11" s="4" t="s">
        <v>374</v>
      </c>
    </row>
    <row r="12" spans="1:3">
      <c r="A12" s="4" t="s">
        <v>375</v>
      </c>
      <c r="B12" s="4" t="s">
        <v>376</v>
      </c>
    </row>
    <row r="13" spans="1:3">
      <c r="A13" s="4" t="s">
        <v>210</v>
      </c>
    </row>
    <row r="14" spans="1:3">
      <c r="A14" s="3" t="s">
        <v>367</v>
      </c>
    </row>
    <row r="15" spans="1:3">
      <c r="A15" s="4" t="s">
        <v>369</v>
      </c>
      <c r="B15" s="7" t="n">
        <v>400000000</v>
      </c>
      <c r="C15" s="7" t="n">
        <v>400000000</v>
      </c>
    </row>
    <row r="16" spans="1:3">
      <c r="A16" s="4" t="s">
        <v>368</v>
      </c>
      <c r="B16" s="5" t="n">
        <v>35000000</v>
      </c>
      <c r="C16" s="5" t="n">
        <v>0</v>
      </c>
    </row>
    <row r="17" spans="1:3">
      <c r="A17" s="4" t="s">
        <v>370</v>
      </c>
      <c r="B17" s="5" t="n">
        <v>63000000</v>
      </c>
      <c r="C17" s="5" t="n">
        <v>69000000</v>
      </c>
    </row>
    <row r="18" spans="1:3">
      <c r="A18" s="4" t="s">
        <v>371</v>
      </c>
      <c r="B18" s="7" t="n">
        <v>144000000</v>
      </c>
      <c r="C18" s="7" t="n">
        <v>176000000</v>
      </c>
    </row>
    <row r="19" spans="1:3">
      <c r="A19" s="4" t="s">
        <v>372</v>
      </c>
      <c r="B19" s="4" t="s">
        <v>377</v>
      </c>
      <c r="C19" s="4" t="s">
        <v>378</v>
      </c>
    </row>
    <row r="20" spans="1:3">
      <c r="A20" s="4" t="s">
        <v>375</v>
      </c>
      <c r="B20"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06</v>
      </c>
    </row>
    <row r="3" spans="1:3">
      <c r="A3" s="3" t="s">
        <v>381</v>
      </c>
    </row>
    <row r="4" spans="1:3">
      <c r="A4" s="4" t="s">
        <v>368</v>
      </c>
      <c r="B4" s="7" t="n">
        <v>35000</v>
      </c>
      <c r="C4" s="7" t="n">
        <v>0</v>
      </c>
    </row>
    <row r="5" spans="1:3">
      <c r="A5" s="4" t="s">
        <v>382</v>
      </c>
    </row>
    <row r="6" spans="1:3">
      <c r="A6" s="3" t="s">
        <v>381</v>
      </c>
    </row>
    <row r="7" spans="1:3">
      <c r="A7" s="4" t="s">
        <v>368</v>
      </c>
      <c r="B7" s="7" t="n">
        <v>2000</v>
      </c>
      <c r="C7" s="7" t="n">
        <v>3000</v>
      </c>
    </row>
    <row r="8" spans="1:3">
      <c r="A8" s="4" t="s">
        <v>383</v>
      </c>
    </row>
    <row r="9" spans="1:3">
      <c r="A9" s="3" t="s">
        <v>381</v>
      </c>
    </row>
    <row r="10" spans="1:3">
      <c r="A10" s="4" t="s">
        <v>384</v>
      </c>
      <c r="B10"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8</v>
      </c>
      <c r="D2" s="2" t="s">
        <v>2</v>
      </c>
      <c r="E2" s="2" t="s">
        <v>28</v>
      </c>
    </row>
    <row r="3" spans="1:5">
      <c r="A3" s="3" t="s">
        <v>51</v>
      </c>
    </row>
    <row r="4" spans="1:5">
      <c r="A4" s="4" t="s">
        <v>47</v>
      </c>
      <c r="B4" s="7" t="n">
        <v>81541</v>
      </c>
      <c r="C4" s="7" t="n">
        <v>67781</v>
      </c>
      <c r="D4" s="7" t="n">
        <v>173091</v>
      </c>
      <c r="E4" s="7" t="n">
        <v>128198</v>
      </c>
    </row>
    <row r="5" spans="1:5">
      <c r="A5" s="3" t="s">
        <v>52</v>
      </c>
    </row>
    <row r="6" spans="1:5">
      <c r="A6" s="4" t="s">
        <v>53</v>
      </c>
      <c r="B6" s="5" t="n">
        <v>18</v>
      </c>
      <c r="C6" s="5" t="n">
        <v>16</v>
      </c>
      <c r="D6" s="5" t="n">
        <v>55</v>
      </c>
      <c r="E6" s="5" t="n">
        <v>46</v>
      </c>
    </row>
    <row r="7" spans="1:5">
      <c r="A7" s="3" t="s">
        <v>54</v>
      </c>
    </row>
    <row r="8" spans="1:5">
      <c r="A8" s="4" t="s">
        <v>55</v>
      </c>
      <c r="B8" s="5" t="n">
        <v>13</v>
      </c>
      <c r="C8" s="5" t="n">
        <v>10</v>
      </c>
      <c r="D8" s="5" t="n">
        <v>37</v>
      </c>
      <c r="E8" s="5" t="n">
        <v>29</v>
      </c>
    </row>
    <row r="9" spans="1:5">
      <c r="A9" s="4" t="s">
        <v>56</v>
      </c>
      <c r="B9" s="5" t="n">
        <v>31</v>
      </c>
      <c r="C9" s="5" t="n">
        <v>26</v>
      </c>
      <c r="D9" s="5" t="n">
        <v>92</v>
      </c>
      <c r="E9" s="5" t="n">
        <v>75</v>
      </c>
    </row>
    <row r="10" spans="1:5">
      <c r="A10" s="4" t="s">
        <v>57</v>
      </c>
      <c r="B10" s="7" t="n">
        <v>81572</v>
      </c>
      <c r="C10" s="7" t="n">
        <v>67807</v>
      </c>
      <c r="D10" s="7" t="n">
        <v>173183</v>
      </c>
      <c r="E10" s="7" t="n">
        <v>128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386</v>
      </c>
      <c r="C1" s="2" t="s">
        <v>1</v>
      </c>
    </row>
    <row r="2" spans="1:4">
      <c r="C2" s="2" t="s">
        <v>2</v>
      </c>
      <c r="D2" s="2" t="s">
        <v>106</v>
      </c>
    </row>
    <row r="3" spans="1:4">
      <c r="A3" s="3" t="s">
        <v>381</v>
      </c>
    </row>
    <row r="4" spans="1:4">
      <c r="A4" s="4" t="s">
        <v>387</v>
      </c>
      <c r="B4" s="4" t="s">
        <v>262</v>
      </c>
      <c r="C4" s="7" t="n">
        <v>400000000</v>
      </c>
    </row>
    <row r="5" spans="1:4">
      <c r="A5" s="4" t="s">
        <v>388</v>
      </c>
      <c r="B5" s="4" t="s">
        <v>266</v>
      </c>
      <c r="C5" s="5" t="n">
        <v>37000000</v>
      </c>
    </row>
    <row r="6" spans="1:4">
      <c r="A6" s="4" t="s">
        <v>389</v>
      </c>
      <c r="C6" s="7" t="n">
        <v>363000000</v>
      </c>
    </row>
    <row r="7" spans="1:4">
      <c r="A7" s="4" t="s">
        <v>390</v>
      </c>
      <c r="C7" s="4" t="s">
        <v>391</v>
      </c>
    </row>
    <row r="8" spans="1:4">
      <c r="A8" s="4" t="s">
        <v>392</v>
      </c>
      <c r="C8" s="7" t="n">
        <v>0</v>
      </c>
      <c r="D8" s="7" t="n">
        <v>0</v>
      </c>
    </row>
    <row r="9" spans="1:4"/>
    <row r="10" spans="1:4">
      <c r="A10" s="4" t="s">
        <v>262</v>
      </c>
      <c r="B10" s="4" t="s">
        <v>393</v>
      </c>
    </row>
    <row r="11" spans="1:4">
      <c r="A11" s="4" t="s">
        <v>266</v>
      </c>
      <c r="B11" s="4" t="s">
        <v>394</v>
      </c>
    </row>
  </sheetData>
  <mergeCells count="4">
    <mergeCell ref="A1:B2"/>
    <mergeCell ref="A9:C9"/>
    <mergeCell ref="B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9"/>
    <col customWidth="1" max="3" min="3" width="36"/>
    <col customWidth="1" max="4" min="4" width="17"/>
  </cols>
  <sheetData>
    <row r="1" spans="1:4">
      <c r="A1" s="1" t="s">
        <v>395</v>
      </c>
      <c r="C1" s="2" t="s">
        <v>396</v>
      </c>
      <c r="D1" s="2" t="s">
        <v>397</v>
      </c>
    </row>
    <row r="2" spans="1:4">
      <c r="A2" s="4" t="s">
        <v>398</v>
      </c>
    </row>
    <row r="3" spans="1:4">
      <c r="A3" s="3" t="s">
        <v>399</v>
      </c>
    </row>
    <row r="4" spans="1:4">
      <c r="A4" s="4" t="s">
        <v>400</v>
      </c>
      <c r="C4" s="5" t="n">
        <v>7</v>
      </c>
    </row>
    <row r="5" spans="1:4">
      <c r="A5" s="4" t="s">
        <v>401</v>
      </c>
    </row>
    <row r="6" spans="1:4">
      <c r="A6" s="3" t="s">
        <v>399</v>
      </c>
    </row>
    <row r="7" spans="1:4">
      <c r="A7" s="4" t="s">
        <v>400</v>
      </c>
      <c r="C7" s="5" t="n">
        <v>2</v>
      </c>
    </row>
    <row r="8" spans="1:4">
      <c r="A8" s="4" t="s">
        <v>402</v>
      </c>
      <c r="C8" s="8" t="n">
        <v>16.9</v>
      </c>
    </row>
    <row r="9" spans="1:4">
      <c r="A9" s="4" t="s">
        <v>403</v>
      </c>
      <c r="C9" s="4" t="s">
        <v>404</v>
      </c>
    </row>
    <row r="10" spans="1:4">
      <c r="A10" s="4" t="s">
        <v>405</v>
      </c>
    </row>
    <row r="11" spans="1:4">
      <c r="A11" s="3" t="s">
        <v>399</v>
      </c>
    </row>
    <row r="12" spans="1:4">
      <c r="A12" s="4" t="s">
        <v>406</v>
      </c>
      <c r="C12" s="5" t="n">
        <v>5</v>
      </c>
    </row>
    <row r="13" spans="1:4">
      <c r="A13" s="4" t="s">
        <v>402</v>
      </c>
      <c r="C13" s="8" t="n">
        <v>10.7</v>
      </c>
    </row>
    <row r="14" spans="1:4">
      <c r="A14" s="4" t="s">
        <v>403</v>
      </c>
      <c r="C14" s="4" t="s">
        <v>407</v>
      </c>
    </row>
    <row r="15" spans="1:4">
      <c r="A15" s="4" t="s">
        <v>408</v>
      </c>
    </row>
    <row r="16" spans="1:4">
      <c r="A16" s="3" t="s">
        <v>409</v>
      </c>
    </row>
    <row r="17" spans="1:4">
      <c r="A17" s="4" t="s">
        <v>410</v>
      </c>
      <c r="B17" s="4" t="s">
        <v>262</v>
      </c>
      <c r="C17" s="5" t="n">
        <v>8594</v>
      </c>
      <c r="D17" s="5" t="n">
        <v>4251</v>
      </c>
    </row>
    <row r="18" spans="1:4"/>
    <row r="19" spans="1:4">
      <c r="A19" s="4" t="s">
        <v>262</v>
      </c>
      <c r="B19" s="4" t="s">
        <v>411</v>
      </c>
    </row>
  </sheetData>
  <mergeCells count="3">
    <mergeCell ref="A1:B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7</v>
      </c>
      <c r="D1" s="2" t="s">
        <v>1</v>
      </c>
    </row>
    <row r="2" spans="1:5">
      <c r="B2" s="2" t="s">
        <v>2</v>
      </c>
      <c r="C2" s="2" t="s">
        <v>28</v>
      </c>
      <c r="D2" s="2" t="s">
        <v>2</v>
      </c>
      <c r="E2" s="2" t="s">
        <v>28</v>
      </c>
    </row>
    <row r="3" spans="1:5">
      <c r="A3" s="3" t="s">
        <v>413</v>
      </c>
    </row>
    <row r="4" spans="1:5">
      <c r="A4" s="4" t="s">
        <v>414</v>
      </c>
      <c r="B4" s="7" t="n">
        <v>0</v>
      </c>
      <c r="C4" s="7" t="n">
        <v>0</v>
      </c>
      <c r="D4" s="7" t="n">
        <v>0</v>
      </c>
      <c r="E4" s="7" t="n">
        <v>0</v>
      </c>
    </row>
    <row r="5" spans="1:5">
      <c r="A5" s="4" t="s">
        <v>415</v>
      </c>
      <c r="B5" s="5" t="n">
        <v>0</v>
      </c>
      <c r="C5" s="5" t="n">
        <v>0</v>
      </c>
      <c r="D5" s="5" t="n">
        <v>0</v>
      </c>
      <c r="E5" s="5" t="n">
        <v>0</v>
      </c>
    </row>
    <row r="6" spans="1:5">
      <c r="A6" s="4" t="s">
        <v>416</v>
      </c>
    </row>
    <row r="7" spans="1:5">
      <c r="A7" s="3" t="s">
        <v>417</v>
      </c>
    </row>
    <row r="8" spans="1:5">
      <c r="A8" s="4" t="s">
        <v>418</v>
      </c>
      <c r="B8" s="7" t="n">
        <v>-3300000</v>
      </c>
      <c r="C8" s="5" t="n">
        <v>-2500000</v>
      </c>
      <c r="D8" s="5" t="n">
        <v>10100000</v>
      </c>
      <c r="E8" s="5" t="n">
        <v>-200000</v>
      </c>
    </row>
    <row r="9" spans="1:5">
      <c r="A9" s="4" t="s">
        <v>419</v>
      </c>
      <c r="C9" s="7" t="n">
        <v>2200000</v>
      </c>
      <c r="D9" s="7" t="n">
        <v>3400000</v>
      </c>
      <c r="E9" s="7" t="n">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20</v>
      </c>
      <c r="B1" s="2" t="s">
        <v>2</v>
      </c>
      <c r="D1" s="2" t="s">
        <v>106</v>
      </c>
    </row>
    <row r="2" spans="1:5">
      <c r="A2" s="3" t="s">
        <v>421</v>
      </c>
    </row>
    <row r="3" spans="1:5">
      <c r="A3" s="4" t="s">
        <v>422</v>
      </c>
      <c r="B3" s="7" t="n">
        <v>0</v>
      </c>
      <c r="D3" s="7" t="n">
        <v>0</v>
      </c>
    </row>
    <row r="4" spans="1:5">
      <c r="A4" s="4" t="s">
        <v>423</v>
      </c>
      <c r="B4" s="5" t="n">
        <v>0</v>
      </c>
      <c r="D4" s="5" t="n">
        <v>0</v>
      </c>
    </row>
    <row r="5" spans="1:5">
      <c r="A5" s="4" t="s">
        <v>424</v>
      </c>
    </row>
    <row r="6" spans="1:5">
      <c r="A6" s="3" t="s">
        <v>421</v>
      </c>
    </row>
    <row r="7" spans="1:5">
      <c r="A7" s="4" t="s">
        <v>425</v>
      </c>
      <c r="B7" s="5" t="n">
        <v>28436000</v>
      </c>
      <c r="D7" s="5" t="n">
        <v>15882000</v>
      </c>
    </row>
    <row r="8" spans="1:5">
      <c r="A8" s="4" t="s">
        <v>426</v>
      </c>
    </row>
    <row r="9" spans="1:5">
      <c r="A9" s="3" t="s">
        <v>421</v>
      </c>
    </row>
    <row r="10" spans="1:5">
      <c r="A10" s="4" t="s">
        <v>425</v>
      </c>
      <c r="B10" s="5" t="n">
        <v>16584000</v>
      </c>
      <c r="D10" s="5" t="n">
        <v>18954000</v>
      </c>
    </row>
    <row r="11" spans="1:5">
      <c r="A11" s="4" t="s">
        <v>427</v>
      </c>
    </row>
    <row r="12" spans="1:5">
      <c r="A12" s="3" t="s">
        <v>421</v>
      </c>
    </row>
    <row r="13" spans="1:5">
      <c r="A13" s="4" t="s">
        <v>428</v>
      </c>
      <c r="B13" s="5" t="n">
        <v>3565000</v>
      </c>
      <c r="D13" s="5" t="n">
        <v>3565000</v>
      </c>
    </row>
    <row r="14" spans="1:5">
      <c r="A14" s="4" t="s">
        <v>429</v>
      </c>
    </row>
    <row r="15" spans="1:5">
      <c r="A15" s="3" t="s">
        <v>421</v>
      </c>
    </row>
    <row r="16" spans="1:5">
      <c r="A16" s="4" t="s">
        <v>428</v>
      </c>
      <c r="B16" s="5" t="n">
        <v>17275000</v>
      </c>
      <c r="D16" s="5" t="n">
        <v>19949000</v>
      </c>
    </row>
    <row r="17" spans="1:5">
      <c r="A17" s="4" t="s">
        <v>430</v>
      </c>
    </row>
    <row r="18" spans="1:5">
      <c r="A18" s="3" t="s">
        <v>421</v>
      </c>
    </row>
    <row r="19" spans="1:5">
      <c r="A19" s="4" t="s">
        <v>425</v>
      </c>
      <c r="B19" s="5" t="n">
        <v>25277000</v>
      </c>
      <c r="D19" s="5" t="n">
        <v>12723000</v>
      </c>
    </row>
    <row r="20" spans="1:5">
      <c r="A20" s="4" t="s">
        <v>431</v>
      </c>
      <c r="B20" s="5" t="n">
        <v>-389000</v>
      </c>
      <c r="C20" s="4" t="s">
        <v>262</v>
      </c>
      <c r="D20" s="5" t="n">
        <v>-1994000</v>
      </c>
      <c r="E20" s="4" t="s">
        <v>266</v>
      </c>
    </row>
    <row r="21" spans="1:5">
      <c r="A21" s="4" t="s">
        <v>432</v>
      </c>
    </row>
    <row r="22" spans="1:5">
      <c r="A22" s="3" t="s">
        <v>421</v>
      </c>
    </row>
    <row r="23" spans="1:5">
      <c r="A23" s="4" t="s">
        <v>425</v>
      </c>
      <c r="B23" s="5" t="n">
        <v>25277000</v>
      </c>
      <c r="D23" s="5" t="n">
        <v>12723000</v>
      </c>
    </row>
    <row r="24" spans="1:5">
      <c r="A24" s="4" t="s">
        <v>431</v>
      </c>
      <c r="B24" s="5" t="n">
        <v>-389000</v>
      </c>
      <c r="C24" s="4" t="s">
        <v>262</v>
      </c>
      <c r="D24" s="5" t="n">
        <v>-1994000</v>
      </c>
      <c r="E24" s="4" t="s">
        <v>266</v>
      </c>
    </row>
    <row r="25" spans="1:5">
      <c r="A25" s="4" t="s">
        <v>433</v>
      </c>
    </row>
    <row r="26" spans="1:5">
      <c r="A26" s="3" t="s">
        <v>421</v>
      </c>
    </row>
    <row r="27" spans="1:5">
      <c r="A27" s="4" t="s">
        <v>428</v>
      </c>
      <c r="B27" s="5" t="n">
        <v>0</v>
      </c>
      <c r="D27" s="5" t="n">
        <v>0</v>
      </c>
    </row>
    <row r="28" spans="1:5">
      <c r="A28" s="4" t="s">
        <v>434</v>
      </c>
      <c r="B28" s="5" t="n">
        <v>-389000</v>
      </c>
      <c r="C28" s="4" t="s">
        <v>262</v>
      </c>
      <c r="D28" s="5" t="n">
        <v>-1994000</v>
      </c>
      <c r="E28" s="4" t="s">
        <v>266</v>
      </c>
    </row>
    <row r="29" spans="1:5">
      <c r="A29" s="4" t="s">
        <v>435</v>
      </c>
    </row>
    <row r="30" spans="1:5">
      <c r="A30" s="3" t="s">
        <v>421</v>
      </c>
    </row>
    <row r="31" spans="1:5">
      <c r="A31" s="4" t="s">
        <v>428</v>
      </c>
      <c r="B31" s="5" t="n">
        <v>0</v>
      </c>
      <c r="D31" s="5" t="n">
        <v>0</v>
      </c>
    </row>
    <row r="32" spans="1:5">
      <c r="A32" s="4" t="s">
        <v>434</v>
      </c>
      <c r="B32" s="5" t="n">
        <v>-389000</v>
      </c>
      <c r="C32" s="4" t="s">
        <v>262</v>
      </c>
      <c r="D32" s="5" t="n">
        <v>-1994000</v>
      </c>
      <c r="E32" s="4" t="s">
        <v>266</v>
      </c>
    </row>
    <row r="33" spans="1:5">
      <c r="A33" s="4" t="s">
        <v>436</v>
      </c>
    </row>
    <row r="34" spans="1:5">
      <c r="A34" s="3" t="s">
        <v>421</v>
      </c>
    </row>
    <row r="35" spans="1:5">
      <c r="A35" s="4" t="s">
        <v>425</v>
      </c>
      <c r="B35" s="5" t="n">
        <v>0</v>
      </c>
      <c r="D35" s="5" t="n">
        <v>0</v>
      </c>
    </row>
    <row r="36" spans="1:5">
      <c r="A36" s="4" t="s">
        <v>437</v>
      </c>
    </row>
    <row r="37" spans="1:5">
      <c r="A37" s="3" t="s">
        <v>421</v>
      </c>
    </row>
    <row r="38" spans="1:5">
      <c r="A38" s="4" t="s">
        <v>425</v>
      </c>
      <c r="B38" s="5" t="n">
        <v>0</v>
      </c>
      <c r="D38" s="5" t="n">
        <v>0</v>
      </c>
    </row>
    <row r="39" spans="1:5">
      <c r="A39" s="4" t="s">
        <v>438</v>
      </c>
    </row>
    <row r="40" spans="1:5">
      <c r="A40" s="3" t="s">
        <v>421</v>
      </c>
    </row>
    <row r="41" spans="1:5">
      <c r="A41" s="4" t="s">
        <v>428</v>
      </c>
      <c r="B41" s="5" t="n">
        <v>0</v>
      </c>
      <c r="D41" s="5" t="n">
        <v>0</v>
      </c>
    </row>
    <row r="42" spans="1:5">
      <c r="A42" s="4" t="s">
        <v>439</v>
      </c>
    </row>
    <row r="43" spans="1:5">
      <c r="A43" s="3" t="s">
        <v>421</v>
      </c>
    </row>
    <row r="44" spans="1:5">
      <c r="A44" s="4" t="s">
        <v>428</v>
      </c>
      <c r="B44" s="5" t="n">
        <v>0</v>
      </c>
      <c r="D44" s="5" t="n">
        <v>0</v>
      </c>
    </row>
    <row r="45" spans="1:5">
      <c r="A45" s="4" t="s">
        <v>440</v>
      </c>
    </row>
    <row r="46" spans="1:5">
      <c r="A46" s="3" t="s">
        <v>421</v>
      </c>
    </row>
    <row r="47" spans="1:5">
      <c r="A47" s="4" t="s">
        <v>425</v>
      </c>
      <c r="B47" s="5" t="n">
        <v>0</v>
      </c>
      <c r="D47" s="5" t="n">
        <v>0</v>
      </c>
    </row>
    <row r="48" spans="1:5">
      <c r="A48" s="4" t="s">
        <v>441</v>
      </c>
    </row>
    <row r="49" spans="1:5">
      <c r="A49" s="3" t="s">
        <v>421</v>
      </c>
    </row>
    <row r="50" spans="1:5">
      <c r="A50" s="4" t="s">
        <v>425</v>
      </c>
      <c r="B50" s="5" t="n">
        <v>0</v>
      </c>
      <c r="D50" s="5" t="n">
        <v>0</v>
      </c>
    </row>
    <row r="51" spans="1:5">
      <c r="A51" s="4" t="s">
        <v>442</v>
      </c>
    </row>
    <row r="52" spans="1:5">
      <c r="A52" s="3" t="s">
        <v>421</v>
      </c>
    </row>
    <row r="53" spans="1:5">
      <c r="A53" s="4" t="s">
        <v>428</v>
      </c>
      <c r="B53" s="5" t="n">
        <v>0</v>
      </c>
      <c r="D53" s="5" t="n">
        <v>0</v>
      </c>
    </row>
    <row r="54" spans="1:5">
      <c r="A54" s="4" t="s">
        <v>443</v>
      </c>
    </row>
    <row r="55" spans="1:5">
      <c r="A55" s="3" t="s">
        <v>421</v>
      </c>
    </row>
    <row r="56" spans="1:5">
      <c r="A56" s="4" t="s">
        <v>428</v>
      </c>
      <c r="B56" s="5" t="n">
        <v>0</v>
      </c>
      <c r="D56" s="5" t="n">
        <v>0</v>
      </c>
    </row>
    <row r="57" spans="1:5">
      <c r="A57" s="4" t="s">
        <v>444</v>
      </c>
    </row>
    <row r="58" spans="1:5">
      <c r="A58" s="3" t="s">
        <v>421</v>
      </c>
    </row>
    <row r="59" spans="1:5">
      <c r="A59" s="4" t="s">
        <v>425</v>
      </c>
      <c r="B59" s="5" t="n">
        <v>25666000</v>
      </c>
      <c r="D59" s="5" t="n">
        <v>14717000</v>
      </c>
    </row>
    <row r="60" spans="1:5">
      <c r="A60" s="4" t="s">
        <v>445</v>
      </c>
    </row>
    <row r="61" spans="1:5">
      <c r="A61" s="3" t="s">
        <v>421</v>
      </c>
    </row>
    <row r="62" spans="1:5">
      <c r="A62" s="4" t="s">
        <v>425</v>
      </c>
      <c r="B62" s="5" t="n">
        <v>25666000</v>
      </c>
      <c r="D62" s="5" t="n">
        <v>14717000</v>
      </c>
    </row>
    <row r="63" spans="1:5">
      <c r="A63" s="4" t="s">
        <v>446</v>
      </c>
    </row>
    <row r="64" spans="1:5">
      <c r="A64" s="3" t="s">
        <v>421</v>
      </c>
    </row>
    <row r="65" spans="1:5">
      <c r="A65" s="4" t="s">
        <v>428</v>
      </c>
      <c r="B65" s="5" t="n">
        <v>389000</v>
      </c>
      <c r="D65" s="5" t="n">
        <v>1994000</v>
      </c>
    </row>
    <row r="66" spans="1:5">
      <c r="A66" s="4" t="s">
        <v>447</v>
      </c>
    </row>
    <row r="67" spans="1:5">
      <c r="A67" s="3" t="s">
        <v>421</v>
      </c>
    </row>
    <row r="68" spans="1:5">
      <c r="A68" s="4" t="s">
        <v>428</v>
      </c>
      <c r="B68" s="5" t="n">
        <v>389000</v>
      </c>
      <c r="D68" s="5" t="n">
        <v>1994000</v>
      </c>
    </row>
    <row r="69" spans="1:5">
      <c r="A69" s="4" t="s">
        <v>448</v>
      </c>
    </row>
    <row r="70" spans="1:5">
      <c r="A70" s="3" t="s">
        <v>421</v>
      </c>
    </row>
    <row r="71" spans="1:5">
      <c r="A71" s="4" t="s">
        <v>425</v>
      </c>
      <c r="B71" s="5" t="n">
        <v>3159000</v>
      </c>
      <c r="C71" s="4" t="s">
        <v>449</v>
      </c>
      <c r="D71" s="5" t="n">
        <v>3159000</v>
      </c>
      <c r="E71" s="4" t="s">
        <v>450</v>
      </c>
    </row>
    <row r="72" spans="1:5">
      <c r="A72" s="4" t="s">
        <v>451</v>
      </c>
    </row>
    <row r="73" spans="1:5">
      <c r="A73" s="3" t="s">
        <v>421</v>
      </c>
    </row>
    <row r="74" spans="1:5">
      <c r="A74" s="4" t="s">
        <v>425</v>
      </c>
      <c r="B74" s="5" t="n">
        <v>16584000</v>
      </c>
      <c r="C74" s="4" t="s">
        <v>449</v>
      </c>
      <c r="D74" s="5" t="n">
        <v>18954000</v>
      </c>
      <c r="E74" s="4" t="s">
        <v>450</v>
      </c>
    </row>
    <row r="75" spans="1:5">
      <c r="A75" s="4" t="s">
        <v>452</v>
      </c>
    </row>
    <row r="76" spans="1:5">
      <c r="A76" s="3" t="s">
        <v>421</v>
      </c>
    </row>
    <row r="77" spans="1:5">
      <c r="A77" s="4" t="s">
        <v>428</v>
      </c>
      <c r="B77" s="5" t="n">
        <v>3565000</v>
      </c>
      <c r="C77" s="4" t="s">
        <v>449</v>
      </c>
      <c r="D77" s="5" t="n">
        <v>3565000</v>
      </c>
      <c r="E77" s="4" t="s">
        <v>450</v>
      </c>
    </row>
    <row r="78" spans="1:5">
      <c r="A78" s="4" t="s">
        <v>453</v>
      </c>
    </row>
    <row r="79" spans="1:5">
      <c r="A79" s="3" t="s">
        <v>421</v>
      </c>
    </row>
    <row r="80" spans="1:5">
      <c r="A80" s="4" t="s">
        <v>428</v>
      </c>
      <c r="B80" s="5" t="n">
        <v>17275000</v>
      </c>
      <c r="C80" s="4" t="s">
        <v>449</v>
      </c>
      <c r="D80" s="5" t="n">
        <v>19949000</v>
      </c>
      <c r="E80" s="4" t="s">
        <v>450</v>
      </c>
    </row>
    <row r="81" spans="1:5">
      <c r="A81" s="4" t="s">
        <v>454</v>
      </c>
    </row>
    <row r="82" spans="1:5">
      <c r="A82" s="3" t="s">
        <v>421</v>
      </c>
    </row>
    <row r="83" spans="1:5">
      <c r="A83" s="4" t="s">
        <v>425</v>
      </c>
      <c r="B83" s="5" t="n">
        <v>25666000</v>
      </c>
      <c r="D83" s="5" t="n">
        <v>14717000</v>
      </c>
    </row>
    <row r="84" spans="1:5">
      <c r="A84" s="4" t="s">
        <v>455</v>
      </c>
    </row>
    <row r="85" spans="1:5">
      <c r="A85" s="3" t="s">
        <v>421</v>
      </c>
    </row>
    <row r="86" spans="1:5">
      <c r="A86" s="4" t="s">
        <v>425</v>
      </c>
      <c r="B86" s="5" t="n">
        <v>25666000</v>
      </c>
      <c r="D86" s="5" t="n">
        <v>14717000</v>
      </c>
    </row>
    <row r="87" spans="1:5">
      <c r="A87" s="4" t="s">
        <v>456</v>
      </c>
    </row>
    <row r="88" spans="1:5">
      <c r="A88" s="3" t="s">
        <v>421</v>
      </c>
    </row>
    <row r="89" spans="1:5">
      <c r="A89" s="4" t="s">
        <v>428</v>
      </c>
      <c r="B89" s="5" t="n">
        <v>389000</v>
      </c>
      <c r="D89" s="5" t="n">
        <v>1994000</v>
      </c>
    </row>
    <row r="90" spans="1:5">
      <c r="A90" s="4" t="s">
        <v>457</v>
      </c>
    </row>
    <row r="91" spans="1:5">
      <c r="A91" s="3" t="s">
        <v>421</v>
      </c>
    </row>
    <row r="92" spans="1:5">
      <c r="A92" s="4" t="s">
        <v>428</v>
      </c>
      <c r="B92" s="7" t="n">
        <v>389000</v>
      </c>
      <c r="D92" s="7" t="n">
        <v>1994000</v>
      </c>
    </row>
    <row r="93" spans="1:5"/>
    <row r="94" spans="1:5">
      <c r="A94" s="4" t="s">
        <v>262</v>
      </c>
      <c r="B94" s="4" t="s">
        <v>458</v>
      </c>
    </row>
    <row r="95" spans="1:5">
      <c r="A95" s="4" t="s">
        <v>266</v>
      </c>
      <c r="B95" s="4" t="s">
        <v>459</v>
      </c>
    </row>
    <row r="96" spans="1:5">
      <c r="A96" s="4" t="s">
        <v>449</v>
      </c>
      <c r="B96" s="4" t="s">
        <v>460</v>
      </c>
    </row>
    <row r="97" spans="1:5">
      <c r="A97" s="4" t="s">
        <v>450</v>
      </c>
      <c r="B97" s="4" t="s">
        <v>460</v>
      </c>
    </row>
  </sheetData>
  <mergeCells count="7">
    <mergeCell ref="B1:C1"/>
    <mergeCell ref="D1:E1"/>
    <mergeCell ref="A93:E93"/>
    <mergeCell ref="B94:E94"/>
    <mergeCell ref="B95:E95"/>
    <mergeCell ref="B96:E96"/>
    <mergeCell ref="B97:E9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7</v>
      </c>
      <c r="D1" s="2" t="s">
        <v>1</v>
      </c>
    </row>
    <row r="2" spans="1:5">
      <c r="B2" s="2" t="s">
        <v>2</v>
      </c>
      <c r="C2" s="2" t="s">
        <v>28</v>
      </c>
      <c r="D2" s="2" t="s">
        <v>2</v>
      </c>
      <c r="E2" s="2" t="s">
        <v>28</v>
      </c>
    </row>
    <row r="3" spans="1:5">
      <c r="A3" s="3" t="s">
        <v>462</v>
      </c>
    </row>
    <row r="4" spans="1:5">
      <c r="A4" s="4" t="s">
        <v>463</v>
      </c>
      <c r="B4" s="7" t="n">
        <v>35389000</v>
      </c>
      <c r="C4" s="7" t="n">
        <v>28665000</v>
      </c>
      <c r="D4" s="7" t="n">
        <v>12723000</v>
      </c>
      <c r="E4" s="7" t="n">
        <v>1955000</v>
      </c>
    </row>
    <row r="5" spans="1:5">
      <c r="A5" s="4" t="s">
        <v>464</v>
      </c>
      <c r="B5" s="5" t="n">
        <v>3169000</v>
      </c>
      <c r="C5" s="5" t="n">
        <v>43000</v>
      </c>
      <c r="D5" s="5" t="n">
        <v>22517000</v>
      </c>
      <c r="E5" s="5" t="n">
        <v>39376000</v>
      </c>
    </row>
    <row r="6" spans="1:5">
      <c r="A6" s="4" t="s">
        <v>465</v>
      </c>
      <c r="B6" s="5" t="n">
        <v>-10068000</v>
      </c>
      <c r="C6" s="5" t="n">
        <v>-9939000</v>
      </c>
      <c r="D6" s="5" t="n">
        <v>-35305000</v>
      </c>
      <c r="E6" s="5" t="n">
        <v>-40437000</v>
      </c>
    </row>
    <row r="7" spans="1:5">
      <c r="A7" s="4" t="s">
        <v>466</v>
      </c>
      <c r="B7" s="5" t="n">
        <v>-3213000</v>
      </c>
      <c r="C7" s="5" t="n">
        <v>1669000</v>
      </c>
      <c r="D7" s="5" t="n">
        <v>25342000</v>
      </c>
      <c r="E7" s="5" t="n">
        <v>19544000</v>
      </c>
    </row>
    <row r="8" spans="1:5">
      <c r="A8" s="4" t="s">
        <v>467</v>
      </c>
      <c r="B8" s="5" t="n">
        <v>25277000</v>
      </c>
      <c r="C8" s="5" t="n">
        <v>20438000</v>
      </c>
      <c r="D8" s="5" t="n">
        <v>25277000</v>
      </c>
      <c r="E8" s="5" t="n">
        <v>20438000</v>
      </c>
    </row>
    <row r="9" spans="1:5">
      <c r="A9" s="4" t="s">
        <v>468</v>
      </c>
      <c r="B9" s="5" t="n">
        <v>0</v>
      </c>
      <c r="C9" s="5" t="n">
        <v>0</v>
      </c>
      <c r="D9" s="5" t="n">
        <v>0</v>
      </c>
      <c r="E9" s="5" t="n">
        <v>0</v>
      </c>
    </row>
    <row r="10" spans="1:5">
      <c r="A10" s="4" t="s">
        <v>469</v>
      </c>
      <c r="B10" s="7" t="n">
        <v>0</v>
      </c>
      <c r="C10" s="7" t="n">
        <v>0</v>
      </c>
      <c r="D10" s="7" t="n">
        <v>0</v>
      </c>
      <c r="E10"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06</v>
      </c>
    </row>
    <row r="2" spans="1:3">
      <c r="A2" s="4" t="s">
        <v>471</v>
      </c>
    </row>
    <row r="3" spans="1:3">
      <c r="A3" s="3" t="s">
        <v>472</v>
      </c>
    </row>
    <row r="4" spans="1:3">
      <c r="A4" s="4" t="s">
        <v>473</v>
      </c>
      <c r="B4" s="7" t="n">
        <v>1830796</v>
      </c>
      <c r="C4" s="7" t="n">
        <v>1829941</v>
      </c>
    </row>
    <row r="5" spans="1:3">
      <c r="A5" s="4" t="s">
        <v>474</v>
      </c>
    </row>
    <row r="6" spans="1:3">
      <c r="A6" s="3" t="s">
        <v>472</v>
      </c>
    </row>
    <row r="7" spans="1:3">
      <c r="A7" s="4" t="s">
        <v>473</v>
      </c>
      <c r="B7" s="7" t="n">
        <v>1832158</v>
      </c>
      <c r="C7" s="7" t="n">
        <v>20019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176</v>
      </c>
    </row>
    <row r="4" spans="1:5">
      <c r="A4" s="4" t="s">
        <v>476</v>
      </c>
      <c r="B4" s="7" t="n">
        <v>473</v>
      </c>
      <c r="C4" s="7" t="n">
        <v>296</v>
      </c>
      <c r="D4" s="7" t="n">
        <v>771</v>
      </c>
      <c r="E4" s="7" t="n">
        <v>488</v>
      </c>
    </row>
    <row r="5" spans="1:5">
      <c r="A5" s="4" t="s">
        <v>477</v>
      </c>
      <c r="B5" s="5" t="n">
        <v>0</v>
      </c>
      <c r="C5" s="5" t="n">
        <v>1</v>
      </c>
      <c r="D5" s="5" t="n">
        <v>2</v>
      </c>
      <c r="E5" s="5" t="n">
        <v>0</v>
      </c>
    </row>
    <row r="6" spans="1:5">
      <c r="A6" s="4" t="s">
        <v>478</v>
      </c>
      <c r="B6" s="5" t="n">
        <v>-1</v>
      </c>
      <c r="C6" s="5" t="n">
        <v>0</v>
      </c>
      <c r="D6" s="5" t="n">
        <v>0</v>
      </c>
      <c r="E6" s="5" t="n">
        <v>0</v>
      </c>
    </row>
    <row r="7" spans="1:5">
      <c r="A7" s="4" t="s">
        <v>479</v>
      </c>
      <c r="B7" s="5" t="n">
        <v>-11</v>
      </c>
      <c r="C7" s="5" t="n">
        <v>-12</v>
      </c>
      <c r="D7" s="5" t="n">
        <v>-35</v>
      </c>
      <c r="E7" s="5" t="n">
        <v>-36</v>
      </c>
    </row>
    <row r="8" spans="1:5">
      <c r="A8" s="4" t="s">
        <v>480</v>
      </c>
      <c r="B8" s="5" t="n">
        <v>-1487</v>
      </c>
      <c r="C8" s="5" t="n">
        <v>-749</v>
      </c>
      <c r="D8" s="5" t="n">
        <v>-3250</v>
      </c>
      <c r="E8" s="5" t="n">
        <v>-2247</v>
      </c>
    </row>
    <row r="9" spans="1:5">
      <c r="A9" s="4" t="s">
        <v>39</v>
      </c>
      <c r="B9" s="7" t="n">
        <v>-1026</v>
      </c>
      <c r="C9" s="7" t="n">
        <v>-464</v>
      </c>
      <c r="D9" s="7" t="n">
        <v>-2512</v>
      </c>
      <c r="E9" s="7" t="n">
        <v>-17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481</v>
      </c>
      <c r="B1" s="2" t="s">
        <v>482</v>
      </c>
      <c r="C1" s="2" t="s">
        <v>27</v>
      </c>
      <c r="E1" s="2" t="s">
        <v>1</v>
      </c>
    </row>
    <row r="2" spans="1:8">
      <c r="B2" s="2" t="s">
        <v>483</v>
      </c>
      <c r="C2" s="2" t="s">
        <v>484</v>
      </c>
      <c r="D2" s="2" t="s">
        <v>485</v>
      </c>
      <c r="E2" s="2" t="s">
        <v>484</v>
      </c>
      <c r="G2" s="2" t="s">
        <v>485</v>
      </c>
    </row>
    <row r="3" spans="1:8">
      <c r="A3" s="4" t="s">
        <v>486</v>
      </c>
    </row>
    <row r="4" spans="1:8">
      <c r="A4" s="3" t="s">
        <v>487</v>
      </c>
    </row>
    <row r="5" spans="1:8">
      <c r="A5" s="4" t="s">
        <v>488</v>
      </c>
      <c r="C5" s="7" t="n">
        <v>2429</v>
      </c>
      <c r="D5" s="7" t="n">
        <v>2439</v>
      </c>
      <c r="E5" s="7" t="n">
        <v>7289</v>
      </c>
      <c r="G5" s="7" t="n">
        <v>7319</v>
      </c>
    </row>
    <row r="6" spans="1:8">
      <c r="A6" s="4" t="s">
        <v>489</v>
      </c>
      <c r="C6" s="5" t="n">
        <v>4603</v>
      </c>
      <c r="D6" s="5" t="n">
        <v>4928</v>
      </c>
      <c r="E6" s="5" t="n">
        <v>13808</v>
      </c>
      <c r="F6" s="4" t="s">
        <v>262</v>
      </c>
      <c r="G6" s="5" t="n">
        <v>14783</v>
      </c>
      <c r="H6" s="4" t="s">
        <v>262</v>
      </c>
    </row>
    <row r="7" spans="1:8">
      <c r="A7" s="4" t="s">
        <v>490</v>
      </c>
      <c r="C7" s="5" t="n">
        <v>-7082</v>
      </c>
      <c r="D7" s="5" t="n">
        <v>-6971</v>
      </c>
      <c r="E7" s="5" t="n">
        <v>-21246</v>
      </c>
      <c r="F7" s="4" t="s">
        <v>262</v>
      </c>
      <c r="G7" s="5" t="n">
        <v>-20913</v>
      </c>
      <c r="H7" s="4" t="s">
        <v>262</v>
      </c>
    </row>
    <row r="8" spans="1:8">
      <c r="A8" s="4" t="s">
        <v>491</v>
      </c>
      <c r="C8" s="5" t="n">
        <v>-34</v>
      </c>
      <c r="D8" s="5" t="n">
        <v>0</v>
      </c>
      <c r="E8" s="5" t="n">
        <v>-103</v>
      </c>
      <c r="F8" s="4" t="s">
        <v>262</v>
      </c>
      <c r="G8" s="5" t="n">
        <v>0</v>
      </c>
      <c r="H8" s="4" t="s">
        <v>262</v>
      </c>
    </row>
    <row r="9" spans="1:8">
      <c r="A9" s="4" t="s">
        <v>492</v>
      </c>
      <c r="C9" s="5" t="n">
        <v>3517</v>
      </c>
      <c r="D9" s="5" t="n">
        <v>3245</v>
      </c>
      <c r="E9" s="5" t="n">
        <v>10551</v>
      </c>
      <c r="F9" s="4" t="s">
        <v>262</v>
      </c>
      <c r="G9" s="5" t="n">
        <v>9735</v>
      </c>
      <c r="H9" s="4" t="s">
        <v>262</v>
      </c>
    </row>
    <row r="10" spans="1:8">
      <c r="A10" s="4" t="s">
        <v>493</v>
      </c>
      <c r="C10" s="5" t="n">
        <v>3433</v>
      </c>
      <c r="D10" s="5" t="n">
        <v>3641</v>
      </c>
      <c r="E10" s="5" t="n">
        <v>10299</v>
      </c>
      <c r="G10" s="5" t="n">
        <v>10924</v>
      </c>
    </row>
    <row r="11" spans="1:8">
      <c r="A11" s="4" t="s">
        <v>494</v>
      </c>
      <c r="C11" s="5" t="n">
        <v>-468</v>
      </c>
      <c r="D11" s="5" t="n">
        <v>553</v>
      </c>
      <c r="E11" s="5" t="n">
        <v>1267</v>
      </c>
      <c r="G11" s="5" t="n">
        <v>1275</v>
      </c>
    </row>
    <row r="12" spans="1:8">
      <c r="A12" s="4" t="s">
        <v>237</v>
      </c>
      <c r="C12" s="5" t="n">
        <v>2965</v>
      </c>
      <c r="D12" s="5" t="n">
        <v>4194</v>
      </c>
      <c r="E12" s="5" t="n">
        <v>11566</v>
      </c>
      <c r="G12" s="5" t="n">
        <v>12199</v>
      </c>
    </row>
    <row r="13" spans="1:8">
      <c r="A13" s="4" t="s">
        <v>495</v>
      </c>
      <c r="B13" s="7" t="n">
        <v>8000</v>
      </c>
    </row>
    <row r="14" spans="1:8">
      <c r="A14" s="4" t="s">
        <v>496</v>
      </c>
    </row>
    <row r="15" spans="1:8">
      <c r="A15" s="3" t="s">
        <v>487</v>
      </c>
    </row>
    <row r="16" spans="1:8">
      <c r="A16" s="4" t="s">
        <v>495</v>
      </c>
      <c r="B16" s="7" t="n">
        <v>150000</v>
      </c>
    </row>
    <row r="17" spans="1:8">
      <c r="A17" s="4" t="s">
        <v>497</v>
      </c>
      <c r="B17" s="5" t="n">
        <v>4</v>
      </c>
    </row>
    <row r="18" spans="1:8">
      <c r="A18" s="4" t="s">
        <v>498</v>
      </c>
    </row>
    <row r="19" spans="1:8">
      <c r="A19" s="3" t="s">
        <v>487</v>
      </c>
    </row>
    <row r="20" spans="1:8">
      <c r="A20" s="4" t="s">
        <v>488</v>
      </c>
      <c r="C20" s="5" t="n">
        <v>280</v>
      </c>
      <c r="D20" s="5" t="n">
        <v>219</v>
      </c>
      <c r="E20" s="5" t="n">
        <v>839</v>
      </c>
      <c r="G20" s="5" t="n">
        <v>657</v>
      </c>
    </row>
    <row r="21" spans="1:8">
      <c r="A21" s="4" t="s">
        <v>489</v>
      </c>
      <c r="C21" s="5" t="n">
        <v>410</v>
      </c>
      <c r="D21" s="5" t="n">
        <v>415</v>
      </c>
      <c r="E21" s="5" t="n">
        <v>1231</v>
      </c>
      <c r="F21" s="4" t="s">
        <v>262</v>
      </c>
      <c r="G21" s="5" t="n">
        <v>1245</v>
      </c>
      <c r="H21" s="4" t="s">
        <v>262</v>
      </c>
    </row>
    <row r="22" spans="1:8">
      <c r="A22" s="4" t="s">
        <v>490</v>
      </c>
      <c r="C22" s="5" t="n">
        <v>-615</v>
      </c>
      <c r="D22" s="5" t="n">
        <v>-589</v>
      </c>
      <c r="E22" s="5" t="n">
        <v>-1846</v>
      </c>
      <c r="F22" s="4" t="s">
        <v>262</v>
      </c>
      <c r="G22" s="5" t="n">
        <v>-1767</v>
      </c>
      <c r="H22" s="4" t="s">
        <v>262</v>
      </c>
    </row>
    <row r="23" spans="1:8">
      <c r="A23" s="4" t="s">
        <v>491</v>
      </c>
      <c r="C23" s="5" t="n">
        <v>-101</v>
      </c>
      <c r="D23" s="5" t="n">
        <v>-100</v>
      </c>
      <c r="E23" s="5" t="n">
        <v>-302</v>
      </c>
      <c r="F23" s="4" t="s">
        <v>262</v>
      </c>
      <c r="G23" s="5" t="n">
        <v>-300</v>
      </c>
      <c r="H23" s="4" t="s">
        <v>262</v>
      </c>
    </row>
    <row r="24" spans="1:8">
      <c r="A24" s="4" t="s">
        <v>492</v>
      </c>
      <c r="C24" s="5" t="n">
        <v>-114</v>
      </c>
      <c r="D24" s="5" t="n">
        <v>-155</v>
      </c>
      <c r="E24" s="5" t="n">
        <v>-340</v>
      </c>
      <c r="F24" s="4" t="s">
        <v>262</v>
      </c>
      <c r="G24" s="5" t="n">
        <v>-465</v>
      </c>
      <c r="H24" s="4" t="s">
        <v>262</v>
      </c>
    </row>
    <row r="25" spans="1:8">
      <c r="A25" s="4" t="s">
        <v>493</v>
      </c>
      <c r="C25" s="5" t="n">
        <v>-140</v>
      </c>
      <c r="D25" s="5" t="n">
        <v>-210</v>
      </c>
      <c r="E25" s="5" t="n">
        <v>-418</v>
      </c>
      <c r="G25" s="5" t="n">
        <v>-630</v>
      </c>
    </row>
    <row r="26" spans="1:8">
      <c r="A26" s="4" t="s">
        <v>494</v>
      </c>
      <c r="C26" s="5" t="n">
        <v>0</v>
      </c>
      <c r="D26" s="5" t="n">
        <v>0</v>
      </c>
      <c r="E26" s="5" t="n">
        <v>0</v>
      </c>
      <c r="G26" s="5" t="n">
        <v>0</v>
      </c>
    </row>
    <row r="27" spans="1:8">
      <c r="A27" s="4" t="s">
        <v>237</v>
      </c>
      <c r="C27" s="7" t="n">
        <v>-140</v>
      </c>
      <c r="D27" s="7" t="n">
        <v>-210</v>
      </c>
      <c r="E27" s="7" t="n">
        <v>-418</v>
      </c>
      <c r="G27" s="7" t="n">
        <v>-630</v>
      </c>
    </row>
    <row r="28" spans="1:8"/>
    <row r="29" spans="1:8">
      <c r="A29" s="4" t="s">
        <v>262</v>
      </c>
      <c r="B29" s="4" t="s">
        <v>499</v>
      </c>
    </row>
  </sheetData>
  <mergeCells count="7">
    <mergeCell ref="A1:A2"/>
    <mergeCell ref="C1:D1"/>
    <mergeCell ref="E1:H1"/>
    <mergeCell ref="E2:F2"/>
    <mergeCell ref="G2:H2"/>
    <mergeCell ref="A28:H28"/>
    <mergeCell ref="B29:H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0</v>
      </c>
      <c r="B1" s="2" t="s">
        <v>27</v>
      </c>
      <c r="D1" s="2" t="s">
        <v>1</v>
      </c>
    </row>
    <row r="2" spans="1:5">
      <c r="B2" s="2" t="s">
        <v>2</v>
      </c>
      <c r="C2" s="2" t="s">
        <v>28</v>
      </c>
      <c r="D2" s="2" t="s">
        <v>2</v>
      </c>
      <c r="E2" s="2" t="s">
        <v>28</v>
      </c>
    </row>
    <row r="3" spans="1:5">
      <c r="A3" s="3" t="s">
        <v>501</v>
      </c>
    </row>
    <row r="4" spans="1:5">
      <c r="A4" s="4" t="s">
        <v>502</v>
      </c>
      <c r="D4" s="7" t="n">
        <v>2130363</v>
      </c>
    </row>
    <row r="5" spans="1:5">
      <c r="A5" s="4" t="s">
        <v>503</v>
      </c>
      <c r="B5" s="7" t="n">
        <v>31</v>
      </c>
      <c r="C5" s="7" t="n">
        <v>26</v>
      </c>
      <c r="D5" s="5" t="n">
        <v>92</v>
      </c>
      <c r="E5" s="7" t="n">
        <v>75</v>
      </c>
    </row>
    <row r="6" spans="1:5">
      <c r="A6" s="4" t="s">
        <v>504</v>
      </c>
      <c r="B6" s="5" t="n">
        <v>2380749</v>
      </c>
      <c r="D6" s="5" t="n">
        <v>2380749</v>
      </c>
    </row>
    <row r="7" spans="1:5">
      <c r="A7" s="4" t="s">
        <v>505</v>
      </c>
    </row>
    <row r="8" spans="1:5">
      <c r="A8" s="3" t="s">
        <v>501</v>
      </c>
    </row>
    <row r="9" spans="1:5">
      <c r="A9" s="4" t="s">
        <v>502</v>
      </c>
      <c r="B9" s="5" t="n">
        <v>-752</v>
      </c>
      <c r="C9" s="5" t="n">
        <v>-659</v>
      </c>
      <c r="D9" s="5" t="n">
        <v>-776</v>
      </c>
      <c r="E9" s="5" t="n">
        <v>-678</v>
      </c>
    </row>
    <row r="10" spans="1:5">
      <c r="A10" s="4" t="s">
        <v>503</v>
      </c>
      <c r="B10" s="5" t="n">
        <v>13</v>
      </c>
      <c r="C10" s="5" t="n">
        <v>10</v>
      </c>
      <c r="D10" s="5" t="n">
        <v>37</v>
      </c>
      <c r="E10" s="5" t="n">
        <v>29</v>
      </c>
    </row>
    <row r="11" spans="1:5">
      <c r="A11" s="4" t="s">
        <v>506</v>
      </c>
      <c r="B11" s="5" t="n">
        <v>13</v>
      </c>
      <c r="C11" s="5" t="n">
        <v>10</v>
      </c>
      <c r="D11" s="5" t="n">
        <v>37</v>
      </c>
      <c r="E11" s="5" t="n">
        <v>29</v>
      </c>
    </row>
    <row r="12" spans="1:5">
      <c r="A12" s="4" t="s">
        <v>504</v>
      </c>
      <c r="B12" s="5" t="n">
        <v>-739</v>
      </c>
      <c r="C12" s="5" t="n">
        <v>-649</v>
      </c>
      <c r="D12" s="5" t="n">
        <v>-739</v>
      </c>
      <c r="E12" s="5" t="n">
        <v>-649</v>
      </c>
    </row>
    <row r="13" spans="1:5">
      <c r="A13" s="4" t="s">
        <v>507</v>
      </c>
    </row>
    <row r="14" spans="1:5">
      <c r="A14" s="3" t="s">
        <v>501</v>
      </c>
    </row>
    <row r="15" spans="1:5">
      <c r="A15" s="4" t="s">
        <v>502</v>
      </c>
      <c r="B15" s="5" t="n">
        <v>-654</v>
      </c>
      <c r="C15" s="5" t="n">
        <v>-582</v>
      </c>
      <c r="D15" s="5" t="n">
        <v>-691</v>
      </c>
      <c r="E15" s="5" t="n">
        <v>-612</v>
      </c>
    </row>
    <row r="16" spans="1:5">
      <c r="A16" s="4" t="s">
        <v>503</v>
      </c>
      <c r="B16" s="5" t="n">
        <v>18</v>
      </c>
      <c r="C16" s="5" t="n">
        <v>16</v>
      </c>
      <c r="D16" s="5" t="n">
        <v>55</v>
      </c>
      <c r="E16" s="5" t="n">
        <v>46</v>
      </c>
    </row>
    <row r="17" spans="1:5">
      <c r="A17" s="4" t="s">
        <v>506</v>
      </c>
      <c r="B17" s="5" t="n">
        <v>18</v>
      </c>
      <c r="C17" s="5" t="n">
        <v>16</v>
      </c>
      <c r="D17" s="5" t="n">
        <v>55</v>
      </c>
      <c r="E17" s="5" t="n">
        <v>46</v>
      </c>
    </row>
    <row r="18" spans="1:5">
      <c r="A18" s="4" t="s">
        <v>504</v>
      </c>
      <c r="B18" s="5" t="n">
        <v>-636</v>
      </c>
      <c r="C18" s="5" t="n">
        <v>-566</v>
      </c>
      <c r="D18" s="5" t="n">
        <v>-636</v>
      </c>
      <c r="E18" s="5" t="n">
        <v>-566</v>
      </c>
    </row>
    <row r="19" spans="1:5">
      <c r="A19" s="4" t="s">
        <v>508</v>
      </c>
    </row>
    <row r="20" spans="1:5">
      <c r="A20" s="3" t="s">
        <v>501</v>
      </c>
    </row>
    <row r="21" spans="1:5">
      <c r="A21" s="4" t="s">
        <v>502</v>
      </c>
      <c r="B21" s="5" t="n">
        <v>-1406</v>
      </c>
      <c r="C21" s="5" t="n">
        <v>-1241</v>
      </c>
      <c r="D21" s="5" t="n">
        <v>-1467</v>
      </c>
      <c r="E21" s="5" t="n">
        <v>-1290</v>
      </c>
    </row>
    <row r="22" spans="1:5">
      <c r="A22" s="4" t="s">
        <v>503</v>
      </c>
      <c r="B22" s="5" t="n">
        <v>31</v>
      </c>
      <c r="C22" s="5" t="n">
        <v>26</v>
      </c>
      <c r="D22" s="5" t="n">
        <v>92</v>
      </c>
      <c r="E22" s="5" t="n">
        <v>75</v>
      </c>
    </row>
    <row r="23" spans="1:5">
      <c r="A23" s="4" t="s">
        <v>506</v>
      </c>
      <c r="B23" s="5" t="n">
        <v>31</v>
      </c>
      <c r="C23" s="5" t="n">
        <v>26</v>
      </c>
      <c r="D23" s="5" t="n">
        <v>92</v>
      </c>
      <c r="E23" s="5" t="n">
        <v>75</v>
      </c>
    </row>
    <row r="24" spans="1:5">
      <c r="A24" s="4" t="s">
        <v>504</v>
      </c>
      <c r="B24" s="7" t="n">
        <v>-1375</v>
      </c>
      <c r="C24" s="7" t="n">
        <v>-1215</v>
      </c>
      <c r="D24" s="7" t="n">
        <v>-1375</v>
      </c>
      <c r="E24" s="7" t="n">
        <v>-12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09</v>
      </c>
      <c r="B1" s="2" t="s">
        <v>27</v>
      </c>
      <c r="D1" s="2" t="s">
        <v>1</v>
      </c>
    </row>
    <row r="2" spans="1:7">
      <c r="B2" s="2" t="s">
        <v>2</v>
      </c>
      <c r="C2" s="2" t="s">
        <v>28</v>
      </c>
      <c r="D2" s="2" t="s">
        <v>2</v>
      </c>
      <c r="F2" s="2" t="s">
        <v>28</v>
      </c>
    </row>
    <row r="3" spans="1:7">
      <c r="A3" s="3" t="s">
        <v>510</v>
      </c>
    </row>
    <row r="4" spans="1:7">
      <c r="A4" s="4" t="s">
        <v>511</v>
      </c>
      <c r="B4" s="7" t="n">
        <v>-96215</v>
      </c>
      <c r="C4" s="7" t="n">
        <v>-105050</v>
      </c>
      <c r="D4" s="7" t="n">
        <v>-208491</v>
      </c>
      <c r="F4" s="7" t="n">
        <v>-199908</v>
      </c>
    </row>
    <row r="5" spans="1:7">
      <c r="A5" s="4" t="s">
        <v>512</v>
      </c>
      <c r="B5" s="5" t="n">
        <v>14674</v>
      </c>
      <c r="C5" s="5" t="n">
        <v>37269</v>
      </c>
      <c r="D5" s="5" t="n">
        <v>35400</v>
      </c>
      <c r="F5" s="5" t="n">
        <v>71710</v>
      </c>
    </row>
    <row r="6" spans="1:7">
      <c r="A6" s="4" t="s">
        <v>513</v>
      </c>
      <c r="B6" s="5" t="n">
        <v>31</v>
      </c>
      <c r="C6" s="5" t="n">
        <v>26</v>
      </c>
      <c r="D6" s="5" t="n">
        <v>92</v>
      </c>
      <c r="F6" s="5" t="n">
        <v>75</v>
      </c>
    </row>
    <row r="7" spans="1:7">
      <c r="A7" s="4" t="s">
        <v>505</v>
      </c>
    </row>
    <row r="8" spans="1:7">
      <c r="A8" s="3" t="s">
        <v>510</v>
      </c>
    </row>
    <row r="9" spans="1:7">
      <c r="A9" s="4" t="s">
        <v>513</v>
      </c>
      <c r="B9" s="5" t="n">
        <v>13</v>
      </c>
      <c r="C9" s="5" t="n">
        <v>10</v>
      </c>
      <c r="D9" s="5" t="n">
        <v>37</v>
      </c>
      <c r="F9" s="5" t="n">
        <v>29</v>
      </c>
    </row>
    <row r="10" spans="1:7">
      <c r="A10" s="4" t="s">
        <v>514</v>
      </c>
    </row>
    <row r="11" spans="1:7">
      <c r="A11" s="3" t="s">
        <v>510</v>
      </c>
    </row>
    <row r="12" spans="1:7">
      <c r="A12" s="4" t="s">
        <v>511</v>
      </c>
      <c r="B12" s="5" t="n">
        <v>16</v>
      </c>
      <c r="C12" s="5" t="n">
        <v>16</v>
      </c>
      <c r="D12" s="5" t="n">
        <v>47</v>
      </c>
      <c r="F12" s="5" t="n">
        <v>47</v>
      </c>
    </row>
    <row r="13" spans="1:7">
      <c r="A13" s="4" t="s">
        <v>512</v>
      </c>
      <c r="B13" s="5" t="n">
        <v>-3</v>
      </c>
      <c r="C13" s="5" t="n">
        <v>-6</v>
      </c>
      <c r="D13" s="5" t="n">
        <v>-10</v>
      </c>
      <c r="F13" s="5" t="n">
        <v>-18</v>
      </c>
    </row>
    <row r="14" spans="1:7">
      <c r="A14" s="4" t="s">
        <v>515</v>
      </c>
      <c r="B14" s="5" t="n">
        <v>13</v>
      </c>
      <c r="C14" s="5" t="n">
        <v>10</v>
      </c>
      <c r="D14" s="5" t="n">
        <v>37</v>
      </c>
      <c r="F14" s="5" t="n">
        <v>29</v>
      </c>
    </row>
    <row r="15" spans="1:7">
      <c r="A15" s="4" t="s">
        <v>516</v>
      </c>
    </row>
    <row r="16" spans="1:7">
      <c r="A16" s="3" t="s">
        <v>510</v>
      </c>
    </row>
    <row r="17" spans="1:7">
      <c r="A17" s="4" t="s">
        <v>517</v>
      </c>
      <c r="B17" s="5" t="n">
        <v>16</v>
      </c>
      <c r="C17" s="5" t="n">
        <v>16</v>
      </c>
      <c r="D17" s="5" t="n">
        <v>47</v>
      </c>
      <c r="F17" s="5" t="n">
        <v>47</v>
      </c>
      <c r="G17" s="4" t="s">
        <v>262</v>
      </c>
    </row>
    <row r="18" spans="1:7">
      <c r="A18" s="4" t="s">
        <v>518</v>
      </c>
    </row>
    <row r="19" spans="1:7">
      <c r="A19" s="3" t="s">
        <v>510</v>
      </c>
    </row>
    <row r="20" spans="1:7">
      <c r="A20" s="4" t="s">
        <v>511</v>
      </c>
      <c r="B20" s="5" t="n">
        <v>23</v>
      </c>
      <c r="C20" s="5" t="n">
        <v>24</v>
      </c>
      <c r="D20" s="5" t="n">
        <v>70</v>
      </c>
      <c r="E20" s="4" t="s">
        <v>266</v>
      </c>
      <c r="F20" s="5" t="n">
        <v>72</v>
      </c>
      <c r="G20" s="4" t="s">
        <v>266</v>
      </c>
    </row>
    <row r="21" spans="1:7">
      <c r="A21" s="4" t="s">
        <v>507</v>
      </c>
    </row>
    <row r="22" spans="1:7">
      <c r="A22" s="3" t="s">
        <v>510</v>
      </c>
    </row>
    <row r="23" spans="1:7">
      <c r="A23" s="4" t="s">
        <v>513</v>
      </c>
      <c r="B23" s="5" t="n">
        <v>18</v>
      </c>
      <c r="C23" s="5" t="n">
        <v>16</v>
      </c>
      <c r="D23" s="5" t="n">
        <v>55</v>
      </c>
      <c r="F23" s="5" t="n">
        <v>46</v>
      </c>
    </row>
    <row r="24" spans="1:7">
      <c r="A24" s="4" t="s">
        <v>519</v>
      </c>
    </row>
    <row r="25" spans="1:7">
      <c r="A25" s="3" t="s">
        <v>510</v>
      </c>
    </row>
    <row r="26" spans="1:7">
      <c r="A26" s="4" t="s">
        <v>511</v>
      </c>
      <c r="B26" s="5" t="n">
        <v>23</v>
      </c>
      <c r="C26" s="5" t="n">
        <v>24</v>
      </c>
      <c r="D26" s="5" t="n">
        <v>70</v>
      </c>
      <c r="F26" s="5" t="n">
        <v>72</v>
      </c>
    </row>
    <row r="27" spans="1:7">
      <c r="A27" s="4" t="s">
        <v>512</v>
      </c>
      <c r="B27" s="5" t="n">
        <v>-5</v>
      </c>
      <c r="C27" s="5" t="n">
        <v>-8</v>
      </c>
      <c r="D27" s="5" t="n">
        <v>-15</v>
      </c>
      <c r="F27" s="5" t="n">
        <v>-26</v>
      </c>
    </row>
    <row r="28" spans="1:7">
      <c r="A28" s="4" t="s">
        <v>513</v>
      </c>
      <c r="B28" s="7" t="n">
        <v>18</v>
      </c>
      <c r="C28" s="7" t="n">
        <v>16</v>
      </c>
      <c r="D28" s="7" t="n">
        <v>55</v>
      </c>
      <c r="F28" s="7" t="n">
        <v>46</v>
      </c>
    </row>
    <row r="29" spans="1:7"/>
    <row r="30" spans="1:7">
      <c r="A30" s="4" t="s">
        <v>262</v>
      </c>
      <c r="B30" s="4" t="s">
        <v>520</v>
      </c>
    </row>
    <row r="31" spans="1:7">
      <c r="A31" s="4" t="s">
        <v>266</v>
      </c>
      <c r="B31" s="4" t="s">
        <v>521</v>
      </c>
    </row>
  </sheetData>
  <mergeCells count="8">
    <mergeCell ref="A1:A2"/>
    <mergeCell ref="B1:C1"/>
    <mergeCell ref="D1:G1"/>
    <mergeCell ref="D2:E2"/>
    <mergeCell ref="F2:G2"/>
    <mergeCell ref="A29:G29"/>
    <mergeCell ref="B30:G30"/>
    <mergeCell ref="B31:G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4</v>
      </c>
    </row>
    <row r="4" spans="1:5">
      <c r="A4" s="4" t="s">
        <v>59</v>
      </c>
      <c r="B4" s="7" t="n">
        <v>3</v>
      </c>
      <c r="C4" s="7" t="n">
        <v>6</v>
      </c>
      <c r="D4" s="7" t="n">
        <v>10</v>
      </c>
      <c r="E4" s="7" t="n">
        <v>18</v>
      </c>
    </row>
    <row r="5" spans="1:5">
      <c r="A5" s="4" t="s">
        <v>60</v>
      </c>
      <c r="B5" s="7" t="n">
        <v>5</v>
      </c>
      <c r="C5" s="7" t="n">
        <v>9</v>
      </c>
      <c r="D5" s="7" t="n">
        <v>15</v>
      </c>
      <c r="E5" s="7" t="n">
        <v>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7</v>
      </c>
      <c r="D1" s="2" t="s">
        <v>1</v>
      </c>
    </row>
    <row r="2" spans="1:5">
      <c r="B2" s="2" t="s">
        <v>2</v>
      </c>
      <c r="C2" s="2" t="s">
        <v>28</v>
      </c>
      <c r="D2" s="2" t="s">
        <v>2</v>
      </c>
      <c r="E2" s="2" t="s">
        <v>28</v>
      </c>
    </row>
    <row r="3" spans="1:5">
      <c r="A3" s="3" t="s">
        <v>523</v>
      </c>
    </row>
    <row r="4" spans="1:5">
      <c r="A4" s="4" t="s">
        <v>30</v>
      </c>
      <c r="B4" s="7" t="n">
        <v>540063</v>
      </c>
      <c r="C4" s="7" t="n">
        <v>551623</v>
      </c>
      <c r="D4" s="7" t="n">
        <v>1468633</v>
      </c>
      <c r="E4" s="7" t="n">
        <v>1491491</v>
      </c>
    </row>
    <row r="5" spans="1:5">
      <c r="A5" s="4" t="s">
        <v>524</v>
      </c>
      <c r="D5" s="4" t="s">
        <v>525</v>
      </c>
    </row>
    <row r="6" spans="1:5">
      <c r="A6" s="4" t="s">
        <v>526</v>
      </c>
    </row>
    <row r="7" spans="1:5">
      <c r="A7" s="3" t="s">
        <v>523</v>
      </c>
    </row>
    <row r="8" spans="1:5">
      <c r="A8" s="4" t="s">
        <v>527</v>
      </c>
      <c r="B8" s="5" t="n">
        <v>537294</v>
      </c>
      <c r="C8" s="5" t="n">
        <v>544714</v>
      </c>
      <c r="D8" s="7" t="n">
        <v>1453874</v>
      </c>
      <c r="E8" s="5" t="n">
        <v>1454735</v>
      </c>
    </row>
    <row r="9" spans="1:5">
      <c r="A9" s="4" t="s">
        <v>528</v>
      </c>
    </row>
    <row r="10" spans="1:5">
      <c r="A10" s="3" t="s">
        <v>523</v>
      </c>
    </row>
    <row r="11" spans="1:5">
      <c r="A11" s="4" t="s">
        <v>527</v>
      </c>
      <c r="B11" s="5" t="n">
        <v>356827</v>
      </c>
      <c r="C11" s="5" t="n">
        <v>368074</v>
      </c>
      <c r="D11" s="5" t="n">
        <v>939541</v>
      </c>
      <c r="E11" s="5" t="n">
        <v>970479</v>
      </c>
    </row>
    <row r="12" spans="1:5">
      <c r="A12" s="4" t="s">
        <v>529</v>
      </c>
    </row>
    <row r="13" spans="1:5">
      <c r="A13" s="3" t="s">
        <v>523</v>
      </c>
    </row>
    <row r="14" spans="1:5">
      <c r="A14" s="4" t="s">
        <v>527</v>
      </c>
      <c r="B14" s="5" t="n">
        <v>114387</v>
      </c>
      <c r="C14" s="5" t="n">
        <v>113380</v>
      </c>
      <c r="D14" s="5" t="n">
        <v>279543</v>
      </c>
      <c r="E14" s="5" t="n">
        <v>277169</v>
      </c>
    </row>
    <row r="15" spans="1:5">
      <c r="A15" s="4" t="s">
        <v>530</v>
      </c>
    </row>
    <row r="16" spans="1:5">
      <c r="A16" s="3" t="s">
        <v>523</v>
      </c>
    </row>
    <row r="17" spans="1:5">
      <c r="A17" s="4" t="s">
        <v>527</v>
      </c>
      <c r="B17" s="5" t="n">
        <v>229457</v>
      </c>
      <c r="C17" s="5" t="n">
        <v>241295</v>
      </c>
      <c r="D17" s="5" t="n">
        <v>625988</v>
      </c>
      <c r="E17" s="5" t="n">
        <v>658057</v>
      </c>
    </row>
    <row r="18" spans="1:5">
      <c r="A18" s="4" t="s">
        <v>531</v>
      </c>
    </row>
    <row r="19" spans="1:5">
      <c r="A19" s="3" t="s">
        <v>523</v>
      </c>
    </row>
    <row r="20" spans="1:5">
      <c r="A20" s="4" t="s">
        <v>527</v>
      </c>
      <c r="B20" s="5" t="n">
        <v>12983</v>
      </c>
      <c r="C20" s="5" t="n">
        <v>13399</v>
      </c>
      <c r="D20" s="5" t="n">
        <v>34010</v>
      </c>
      <c r="E20" s="5" t="n">
        <v>35253</v>
      </c>
    </row>
    <row r="21" spans="1:5">
      <c r="A21" s="4" t="s">
        <v>532</v>
      </c>
    </row>
    <row r="22" spans="1:5">
      <c r="A22" s="3" t="s">
        <v>523</v>
      </c>
    </row>
    <row r="23" spans="1:5">
      <c r="A23" s="4" t="s">
        <v>527</v>
      </c>
      <c r="B23" s="5" t="n">
        <v>117949</v>
      </c>
      <c r="C23" s="5" t="n">
        <v>116635</v>
      </c>
      <c r="D23" s="5" t="n">
        <v>326810</v>
      </c>
      <c r="E23" s="5" t="n">
        <v>309669</v>
      </c>
    </row>
    <row r="24" spans="1:5">
      <c r="A24" s="4" t="s">
        <v>533</v>
      </c>
    </row>
    <row r="25" spans="1:5">
      <c r="A25" s="3" t="s">
        <v>523</v>
      </c>
    </row>
    <row r="26" spans="1:5">
      <c r="A26" s="4" t="s">
        <v>527</v>
      </c>
      <c r="B26" s="5" t="n">
        <v>60726</v>
      </c>
      <c r="C26" s="5" t="n">
        <v>56143</v>
      </c>
      <c r="D26" s="5" t="n">
        <v>175342</v>
      </c>
      <c r="E26" s="5" t="n">
        <v>166715</v>
      </c>
    </row>
    <row r="27" spans="1:5">
      <c r="A27" s="4" t="s">
        <v>534</v>
      </c>
    </row>
    <row r="28" spans="1:5">
      <c r="A28" s="3" t="s">
        <v>523</v>
      </c>
    </row>
    <row r="29" spans="1:5">
      <c r="A29" s="4" t="s">
        <v>527</v>
      </c>
      <c r="B29" s="5" t="n">
        <v>1792</v>
      </c>
      <c r="C29" s="5" t="n">
        <v>3862</v>
      </c>
      <c r="D29" s="5" t="n">
        <v>12181</v>
      </c>
      <c r="E29" s="5" t="n">
        <v>7872</v>
      </c>
    </row>
    <row r="30" spans="1:5">
      <c r="A30" s="4" t="s">
        <v>535</v>
      </c>
    </row>
    <row r="31" spans="1:5">
      <c r="A31" s="3" t="s">
        <v>523</v>
      </c>
    </row>
    <row r="32" spans="1:5">
      <c r="A32" s="4" t="s">
        <v>30</v>
      </c>
      <c r="B32" s="5" t="n">
        <v>2769</v>
      </c>
      <c r="C32" s="5" t="n">
        <v>6909</v>
      </c>
      <c r="D32" s="5" t="n">
        <v>14759</v>
      </c>
      <c r="E32" s="5" t="n">
        <v>36756</v>
      </c>
    </row>
    <row r="33" spans="1:5">
      <c r="A33" s="4" t="s">
        <v>536</v>
      </c>
    </row>
    <row r="34" spans="1:5">
      <c r="A34" s="3" t="s">
        <v>523</v>
      </c>
    </row>
    <row r="35" spans="1:5">
      <c r="A35" s="4" t="s">
        <v>30</v>
      </c>
      <c r="B35" s="7" t="n">
        <v>540063</v>
      </c>
      <c r="C35" s="7" t="n">
        <v>551623</v>
      </c>
      <c r="D35" s="7" t="n">
        <v>1468633</v>
      </c>
      <c r="E35" s="7" t="n">
        <v>1491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v>
      </c>
      <c r="B1" s="2" t="s">
        <v>1</v>
      </c>
    </row>
    <row r="2" spans="1:3">
      <c r="B2" s="2" t="s">
        <v>2</v>
      </c>
      <c r="C2" s="2" t="s">
        <v>28</v>
      </c>
    </row>
    <row r="3" spans="1:3">
      <c r="A3" s="3" t="s">
        <v>62</v>
      </c>
    </row>
    <row r="4" spans="1:3">
      <c r="A4" s="4" t="s">
        <v>47</v>
      </c>
      <c r="B4" s="7" t="n">
        <v>173091</v>
      </c>
      <c r="C4" s="7" t="n">
        <v>128198</v>
      </c>
    </row>
    <row r="5" spans="1:3">
      <c r="A5" s="3" t="s">
        <v>63</v>
      </c>
    </row>
    <row r="6" spans="1:3">
      <c r="A6" s="4" t="s">
        <v>35</v>
      </c>
      <c r="B6" s="5" t="n">
        <v>150403</v>
      </c>
      <c r="C6" s="5" t="n">
        <v>144664</v>
      </c>
    </row>
    <row r="7" spans="1:3">
      <c r="A7" s="4" t="s">
        <v>64</v>
      </c>
      <c r="B7" s="5" t="n">
        <v>1255</v>
      </c>
      <c r="C7" s="5" t="n">
        <v>1255</v>
      </c>
    </row>
    <row r="8" spans="1:3">
      <c r="A8" s="4" t="s">
        <v>65</v>
      </c>
      <c r="B8" s="5" t="n">
        <v>14395</v>
      </c>
      <c r="C8" s="5" t="n">
        <v>101388</v>
      </c>
    </row>
    <row r="9" spans="1:3">
      <c r="A9" s="4" t="s">
        <v>66</v>
      </c>
      <c r="B9" s="5" t="n">
        <v>-39</v>
      </c>
      <c r="C9" s="5" t="n">
        <v>-99</v>
      </c>
    </row>
    <row r="10" spans="1:3">
      <c r="A10" s="4" t="s">
        <v>67</v>
      </c>
      <c r="B10" s="5" t="n">
        <v>-11637</v>
      </c>
      <c r="C10" s="5" t="n">
        <v>-6457</v>
      </c>
    </row>
    <row r="11" spans="1:3">
      <c r="A11" s="4" t="s">
        <v>68</v>
      </c>
      <c r="B11" s="5" t="n">
        <v>47</v>
      </c>
      <c r="C11" s="5" t="n">
        <v>47</v>
      </c>
    </row>
    <row r="12" spans="1:3">
      <c r="A12" s="4" t="s">
        <v>69</v>
      </c>
      <c r="B12" s="5" t="n">
        <v>-5</v>
      </c>
      <c r="C12" s="5" t="n">
        <v>9</v>
      </c>
    </row>
    <row r="13" spans="1:3">
      <c r="A13" s="3" t="s">
        <v>70</v>
      </c>
    </row>
    <row r="14" spans="1:3">
      <c r="A14" s="4" t="s">
        <v>71</v>
      </c>
      <c r="B14" s="5" t="n">
        <v>-25096</v>
      </c>
      <c r="C14" s="5" t="n">
        <v>-25134</v>
      </c>
    </row>
    <row r="15" spans="1:3">
      <c r="A15" s="4" t="s">
        <v>72</v>
      </c>
      <c r="B15" s="5" t="n">
        <v>9648</v>
      </c>
      <c r="C15" s="5" t="n">
        <v>-13682</v>
      </c>
    </row>
    <row r="16" spans="1:3">
      <c r="A16" s="4" t="s">
        <v>73</v>
      </c>
      <c r="B16" s="5" t="n">
        <v>7032</v>
      </c>
      <c r="C16" s="5" t="n">
        <v>-2845</v>
      </c>
    </row>
    <row r="17" spans="1:3">
      <c r="A17" s="4" t="s">
        <v>74</v>
      </c>
      <c r="B17" s="5" t="n">
        <v>641</v>
      </c>
      <c r="C17" s="5" t="n">
        <v>19361</v>
      </c>
    </row>
    <row r="18" spans="1:3">
      <c r="A18" s="4" t="s">
        <v>75</v>
      </c>
      <c r="B18" s="5" t="n">
        <v>-935</v>
      </c>
      <c r="C18" s="5" t="n">
        <v>7817</v>
      </c>
    </row>
    <row r="19" spans="1:3">
      <c r="A19" s="4" t="s">
        <v>76</v>
      </c>
      <c r="B19" s="5" t="n">
        <v>58832</v>
      </c>
      <c r="C19" s="5" t="n">
        <v>24856</v>
      </c>
    </row>
    <row r="20" spans="1:3">
      <c r="A20" s="4" t="s">
        <v>77</v>
      </c>
      <c r="B20" s="5" t="n">
        <v>12972</v>
      </c>
      <c r="C20" s="5" t="n">
        <v>19748</v>
      </c>
    </row>
    <row r="21" spans="1:3">
      <c r="A21" s="4" t="s">
        <v>78</v>
      </c>
      <c r="B21" s="5" t="n">
        <v>-7907</v>
      </c>
      <c r="C21" s="5" t="n">
        <v>-21638</v>
      </c>
    </row>
    <row r="22" spans="1:3">
      <c r="A22" s="4" t="s">
        <v>79</v>
      </c>
      <c r="B22" s="5" t="n">
        <v>3546</v>
      </c>
      <c r="C22" s="5" t="n">
        <v>-1697</v>
      </c>
    </row>
    <row r="23" spans="1:3">
      <c r="A23" s="4" t="s">
        <v>80</v>
      </c>
      <c r="B23" s="5" t="n">
        <v>-235</v>
      </c>
      <c r="C23" s="5" t="n">
        <v>-18690</v>
      </c>
    </row>
    <row r="24" spans="1:3">
      <c r="A24" s="4" t="s">
        <v>81</v>
      </c>
      <c r="B24" s="5" t="n">
        <v>386008</v>
      </c>
      <c r="C24" s="5" t="n">
        <v>357101</v>
      </c>
    </row>
    <row r="25" spans="1:3">
      <c r="A25" s="3" t="s">
        <v>82</v>
      </c>
    </row>
    <row r="26" spans="1:3">
      <c r="A26" s="4" t="s">
        <v>83</v>
      </c>
      <c r="B26" s="5" t="n">
        <v>-621641</v>
      </c>
      <c r="C26" s="5" t="n">
        <v>-400957</v>
      </c>
    </row>
    <row r="27" spans="1:3">
      <c r="A27" s="4" t="s">
        <v>67</v>
      </c>
      <c r="B27" s="5" t="n">
        <v>11637</v>
      </c>
      <c r="C27" s="5" t="n">
        <v>6457</v>
      </c>
    </row>
    <row r="28" spans="1:3">
      <c r="A28" s="4" t="s">
        <v>84</v>
      </c>
      <c r="B28" s="5" t="n">
        <v>46000</v>
      </c>
      <c r="C28" s="5" t="n">
        <v>0</v>
      </c>
    </row>
    <row r="29" spans="1:3">
      <c r="A29" s="4" t="s">
        <v>85</v>
      </c>
      <c r="B29" s="5" t="n">
        <v>111000</v>
      </c>
      <c r="C29" s="5" t="n">
        <v>0</v>
      </c>
    </row>
    <row r="30" spans="1:3">
      <c r="A30" s="4" t="s">
        <v>86</v>
      </c>
      <c r="B30" s="5" t="n">
        <v>0</v>
      </c>
      <c r="C30" s="5" t="n">
        <v>-493</v>
      </c>
    </row>
    <row r="31" spans="1:3">
      <c r="A31" s="4" t="s">
        <v>87</v>
      </c>
      <c r="B31" s="5" t="n">
        <v>-545004</v>
      </c>
      <c r="C31" s="5" t="n">
        <v>-394993</v>
      </c>
    </row>
    <row r="32" spans="1:3">
      <c r="A32" s="3" t="s">
        <v>88</v>
      </c>
    </row>
    <row r="33" spans="1:3">
      <c r="A33" s="4" t="s">
        <v>89</v>
      </c>
      <c r="B33" s="5" t="n">
        <v>35000</v>
      </c>
      <c r="C33" s="5" t="n">
        <v>-50000</v>
      </c>
    </row>
    <row r="34" spans="1:3">
      <c r="A34" s="4" t="s">
        <v>90</v>
      </c>
      <c r="B34" s="5" t="n">
        <v>0</v>
      </c>
      <c r="C34" s="5" t="n">
        <v>442651</v>
      </c>
    </row>
    <row r="35" spans="1:3">
      <c r="A35" s="4" t="s">
        <v>91</v>
      </c>
      <c r="B35" s="5" t="n">
        <v>446000</v>
      </c>
      <c r="C35" s="5" t="n">
        <v>323000</v>
      </c>
    </row>
    <row r="36" spans="1:3">
      <c r="A36" s="4" t="s">
        <v>92</v>
      </c>
      <c r="B36" s="5" t="n">
        <v>-423000</v>
      </c>
      <c r="C36" s="5" t="n">
        <v>-323000</v>
      </c>
    </row>
    <row r="37" spans="1:3">
      <c r="A37" s="4" t="s">
        <v>93</v>
      </c>
      <c r="B37" s="5" t="n">
        <v>181484</v>
      </c>
      <c r="C37" s="5" t="n">
        <v>45000</v>
      </c>
    </row>
    <row r="38" spans="1:3">
      <c r="A38" s="4" t="s">
        <v>94</v>
      </c>
      <c r="B38" s="5" t="n">
        <v>0</v>
      </c>
      <c r="C38" s="5" t="n">
        <v>-271613</v>
      </c>
    </row>
    <row r="39" spans="1:3">
      <c r="A39" s="4" t="s">
        <v>95</v>
      </c>
      <c r="B39" s="5" t="n">
        <v>-90705</v>
      </c>
      <c r="C39" s="5" t="n">
        <v>-82599</v>
      </c>
    </row>
    <row r="40" spans="1:3">
      <c r="A40" s="4" t="s">
        <v>69</v>
      </c>
      <c r="B40" s="5" t="n">
        <v>-31</v>
      </c>
      <c r="C40" s="5" t="n">
        <v>0</v>
      </c>
    </row>
    <row r="41" spans="1:3">
      <c r="A41" s="4" t="s">
        <v>96</v>
      </c>
      <c r="B41" s="5" t="n">
        <v>148748</v>
      </c>
      <c r="C41" s="5" t="n">
        <v>83439</v>
      </c>
    </row>
    <row r="42" spans="1:3">
      <c r="A42" s="4" t="s">
        <v>97</v>
      </c>
      <c r="B42" s="5" t="n">
        <v>-10248</v>
      </c>
      <c r="C42" s="5" t="n">
        <v>45547</v>
      </c>
    </row>
    <row r="43" spans="1:3">
      <c r="A43" s="4" t="s">
        <v>98</v>
      </c>
      <c r="B43" s="5" t="n">
        <v>10871</v>
      </c>
      <c r="C43" s="5" t="n">
        <v>844</v>
      </c>
    </row>
    <row r="44" spans="1:3">
      <c r="A44" s="4" t="s">
        <v>99</v>
      </c>
      <c r="B44" s="5" t="n">
        <v>623</v>
      </c>
      <c r="C44" s="5" t="n">
        <v>46391</v>
      </c>
    </row>
    <row r="45" spans="1:3">
      <c r="A45" s="3" t="s">
        <v>100</v>
      </c>
    </row>
    <row r="46" spans="1:3">
      <c r="A46" s="4" t="s">
        <v>101</v>
      </c>
      <c r="B46" s="5" t="n">
        <v>-57924</v>
      </c>
      <c r="C46" s="5" t="n">
        <v>-58581</v>
      </c>
    </row>
    <row r="47" spans="1:3">
      <c r="A47" s="4" t="s">
        <v>102</v>
      </c>
      <c r="B47" s="5" t="n">
        <v>-15251</v>
      </c>
      <c r="C47" s="5" t="n">
        <v>37899</v>
      </c>
    </row>
    <row r="48" spans="1:3">
      <c r="A48" s="3" t="s">
        <v>103</v>
      </c>
    </row>
    <row r="49" spans="1:3">
      <c r="A49" s="4" t="s">
        <v>104</v>
      </c>
      <c r="B49" s="7" t="n">
        <v>54601</v>
      </c>
      <c r="C49" s="7" t="n">
        <v>40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7" t="n">
        <v>623</v>
      </c>
      <c r="C3" s="7" t="n">
        <v>10871</v>
      </c>
    </row>
    <row r="4" spans="1:3">
      <c r="A4" s="4" t="s">
        <v>109</v>
      </c>
      <c r="B4" s="5" t="n">
        <v>101870</v>
      </c>
      <c r="C4" s="5" t="n">
        <v>79581</v>
      </c>
    </row>
    <row r="5" spans="1:3">
      <c r="A5" s="4" t="s">
        <v>110</v>
      </c>
      <c r="B5" s="5" t="n">
        <v>4085</v>
      </c>
      <c r="C5" s="5" t="n">
        <v>1297</v>
      </c>
    </row>
    <row r="6" spans="1:3">
      <c r="A6" s="4" t="s">
        <v>84</v>
      </c>
      <c r="B6" s="5" t="n">
        <v>0</v>
      </c>
      <c r="C6" s="5" t="n">
        <v>65000</v>
      </c>
    </row>
    <row r="7" spans="1:3">
      <c r="A7" s="4" t="s">
        <v>72</v>
      </c>
      <c r="B7" s="5" t="n">
        <v>120156</v>
      </c>
      <c r="C7" s="5" t="n">
        <v>129804</v>
      </c>
    </row>
    <row r="8" spans="1:3">
      <c r="A8" s="4" t="s">
        <v>73</v>
      </c>
      <c r="B8" s="5" t="n">
        <v>33401</v>
      </c>
      <c r="C8" s="5" t="n">
        <v>40433</v>
      </c>
    </row>
    <row r="9" spans="1:3">
      <c r="A9" s="4" t="s">
        <v>111</v>
      </c>
      <c r="B9" s="5" t="n">
        <v>23387</v>
      </c>
      <c r="C9" s="5" t="n">
        <v>31538</v>
      </c>
    </row>
    <row r="10" spans="1:3">
      <c r="A10" s="4" t="s">
        <v>112</v>
      </c>
      <c r="B10" s="5" t="n">
        <v>28436</v>
      </c>
      <c r="C10" s="5" t="n">
        <v>15882</v>
      </c>
    </row>
    <row r="11" spans="1:3">
      <c r="A11" s="4" t="s">
        <v>113</v>
      </c>
      <c r="B11" s="5" t="n">
        <v>15821</v>
      </c>
      <c r="C11" s="5" t="n">
        <v>15025</v>
      </c>
    </row>
    <row r="12" spans="1:3">
      <c r="A12" s="4" t="s">
        <v>74</v>
      </c>
      <c r="B12" s="5" t="n">
        <v>10137</v>
      </c>
      <c r="C12" s="5" t="n">
        <v>10341</v>
      </c>
    </row>
    <row r="13" spans="1:3">
      <c r="A13" s="4" t="s">
        <v>114</v>
      </c>
      <c r="B13" s="5" t="n">
        <v>337916</v>
      </c>
      <c r="C13" s="5" t="n">
        <v>399772</v>
      </c>
    </row>
    <row r="14" spans="1:3">
      <c r="A14" s="4" t="s">
        <v>115</v>
      </c>
      <c r="B14" s="5" t="n">
        <v>5539200</v>
      </c>
      <c r="C14" s="5" t="n">
        <v>5095609</v>
      </c>
    </row>
    <row r="15" spans="1:3">
      <c r="A15" s="3" t="s">
        <v>116</v>
      </c>
    </row>
    <row r="16" spans="1:3">
      <c r="A16" s="4" t="s">
        <v>111</v>
      </c>
      <c r="B16" s="5" t="n">
        <v>366885</v>
      </c>
      <c r="C16" s="5" t="n">
        <v>362943</v>
      </c>
    </row>
    <row r="17" spans="1:3">
      <c r="A17" s="4" t="s">
        <v>112</v>
      </c>
      <c r="B17" s="5" t="n">
        <v>16584</v>
      </c>
      <c r="C17" s="5" t="n">
        <v>18954</v>
      </c>
    </row>
    <row r="18" spans="1:3">
      <c r="A18" s="4" t="s">
        <v>117</v>
      </c>
      <c r="B18" s="5" t="n">
        <v>4602</v>
      </c>
      <c r="C18" s="5" t="n">
        <v>11266</v>
      </c>
    </row>
    <row r="19" spans="1:3">
      <c r="A19" s="4" t="s">
        <v>118</v>
      </c>
      <c r="B19" s="5" t="n">
        <v>388071</v>
      </c>
      <c r="C19" s="5" t="n">
        <v>393163</v>
      </c>
    </row>
    <row r="20" spans="1:3">
      <c r="A20" s="4" t="s">
        <v>119</v>
      </c>
      <c r="B20" s="5" t="n">
        <v>6265187</v>
      </c>
      <c r="C20" s="5" t="n">
        <v>5888544</v>
      </c>
    </row>
    <row r="21" spans="1:3">
      <c r="A21" s="3" t="s">
        <v>120</v>
      </c>
    </row>
    <row r="22" spans="1:3">
      <c r="A22" s="4" t="s">
        <v>121</v>
      </c>
      <c r="B22" s="5" t="n">
        <v>35000</v>
      </c>
      <c r="C22" s="5" t="n">
        <v>0</v>
      </c>
    </row>
    <row r="23" spans="1:3">
      <c r="A23" s="4" t="s">
        <v>122</v>
      </c>
      <c r="B23" s="5" t="n">
        <v>23000</v>
      </c>
      <c r="C23" s="5" t="n">
        <v>0</v>
      </c>
    </row>
    <row r="24" spans="1:3">
      <c r="A24" s="4" t="s">
        <v>75</v>
      </c>
      <c r="B24" s="5" t="n">
        <v>191874</v>
      </c>
      <c r="C24" s="5" t="n">
        <v>211756</v>
      </c>
    </row>
    <row r="25" spans="1:3">
      <c r="A25" s="4" t="s">
        <v>123</v>
      </c>
      <c r="B25" s="5" t="n">
        <v>17308</v>
      </c>
      <c r="C25" s="5" t="n">
        <v>22577</v>
      </c>
    </row>
    <row r="26" spans="1:3">
      <c r="A26" s="4" t="s">
        <v>124</v>
      </c>
      <c r="B26" s="5" t="n">
        <v>112585</v>
      </c>
      <c r="C26" s="5" t="n">
        <v>68835</v>
      </c>
    </row>
    <row r="27" spans="1:3">
      <c r="A27" s="4" t="s">
        <v>125</v>
      </c>
      <c r="B27" s="5" t="n">
        <v>53453</v>
      </c>
      <c r="C27" s="5" t="n">
        <v>35243</v>
      </c>
    </row>
    <row r="28" spans="1:3">
      <c r="A28" s="4" t="s">
        <v>126</v>
      </c>
      <c r="B28" s="5" t="n">
        <v>20396</v>
      </c>
      <c r="C28" s="5" t="n">
        <v>23275</v>
      </c>
    </row>
    <row r="29" spans="1:3">
      <c r="A29" s="4" t="s">
        <v>127</v>
      </c>
      <c r="B29" s="5" t="n">
        <v>40071</v>
      </c>
      <c r="C29" s="5" t="n">
        <v>26753</v>
      </c>
    </row>
    <row r="30" spans="1:3">
      <c r="A30" s="4" t="s">
        <v>112</v>
      </c>
      <c r="B30" s="5" t="n">
        <v>3565</v>
      </c>
      <c r="C30" s="5" t="n">
        <v>3565</v>
      </c>
    </row>
    <row r="31" spans="1:3">
      <c r="A31" s="4" t="s">
        <v>117</v>
      </c>
      <c r="B31" s="5" t="n">
        <v>25548</v>
      </c>
      <c r="C31" s="5" t="n">
        <v>29641</v>
      </c>
    </row>
    <row r="32" spans="1:3">
      <c r="A32" s="4" t="s">
        <v>128</v>
      </c>
      <c r="B32" s="5" t="n">
        <v>522800</v>
      </c>
      <c r="C32" s="5" t="n">
        <v>421645</v>
      </c>
    </row>
    <row r="33" spans="1:3">
      <c r="A33" s="3" t="s">
        <v>129</v>
      </c>
    </row>
    <row r="34" spans="1:3">
      <c r="A34" s="4" t="s">
        <v>65</v>
      </c>
      <c r="B34" s="5" t="n">
        <v>601294</v>
      </c>
      <c r="C34" s="5" t="n">
        <v>574906</v>
      </c>
    </row>
    <row r="35" spans="1:3">
      <c r="A35" s="4" t="s">
        <v>124</v>
      </c>
      <c r="B35" s="5" t="n">
        <v>795424</v>
      </c>
      <c r="C35" s="5" t="n">
        <v>784564</v>
      </c>
    </row>
    <row r="36" spans="1:3">
      <c r="A36" s="4" t="s">
        <v>130</v>
      </c>
      <c r="B36" s="5" t="n">
        <v>29664</v>
      </c>
      <c r="C36" s="5" t="n">
        <v>28524</v>
      </c>
    </row>
    <row r="37" spans="1:3">
      <c r="A37" s="4" t="s">
        <v>112</v>
      </c>
      <c r="B37" s="5" t="n">
        <v>17275</v>
      </c>
      <c r="C37" s="5" t="n">
        <v>19949</v>
      </c>
    </row>
    <row r="38" spans="1:3">
      <c r="A38" s="4" t="s">
        <v>131</v>
      </c>
      <c r="B38" s="5" t="n">
        <v>82369</v>
      </c>
      <c r="C38" s="5" t="n">
        <v>90266</v>
      </c>
    </row>
    <row r="39" spans="1:3">
      <c r="A39" s="4" t="s">
        <v>117</v>
      </c>
      <c r="B39" s="5" t="n">
        <v>4816</v>
      </c>
      <c r="C39" s="5" t="n">
        <v>8386</v>
      </c>
    </row>
    <row r="40" spans="1:3">
      <c r="A40" s="4" t="s">
        <v>132</v>
      </c>
      <c r="B40" s="5" t="n">
        <v>1530842</v>
      </c>
      <c r="C40" s="5" t="n">
        <v>1506595</v>
      </c>
    </row>
    <row r="41" spans="1:3">
      <c r="A41" s="4" t="s">
        <v>133</v>
      </c>
      <c r="B41" s="4" t="s">
        <v>134</v>
      </c>
      <c r="C41" s="4" t="s">
        <v>134</v>
      </c>
    </row>
    <row r="42" spans="1:3">
      <c r="A42" s="3" t="s">
        <v>135</v>
      </c>
    </row>
    <row r="43" spans="1:3">
      <c r="A43" s="4" t="s">
        <v>136</v>
      </c>
      <c r="B43" s="5" t="n">
        <v>1830796</v>
      </c>
      <c r="C43" s="5" t="n">
        <v>1829941</v>
      </c>
    </row>
    <row r="44" spans="1:3">
      <c r="A44" s="4" t="s">
        <v>137</v>
      </c>
      <c r="B44" s="5" t="n">
        <v>0</v>
      </c>
      <c r="C44" s="5" t="n">
        <v>0</v>
      </c>
    </row>
    <row r="45" spans="1:3">
      <c r="A45" s="4" t="s">
        <v>138</v>
      </c>
      <c r="B45" s="5" t="n">
        <v>1771469</v>
      </c>
      <c r="C45" s="5" t="n">
        <v>1590242</v>
      </c>
    </row>
    <row r="46" spans="1:3">
      <c r="A46" s="4" t="s">
        <v>139</v>
      </c>
      <c r="B46" s="5" t="n">
        <v>610655</v>
      </c>
      <c r="C46" s="5" t="n">
        <v>541588</v>
      </c>
    </row>
    <row r="47" spans="1:3">
      <c r="A47" s="4" t="s">
        <v>140</v>
      </c>
      <c r="B47" s="5" t="n">
        <v>-1375</v>
      </c>
      <c r="C47" s="5" t="n">
        <v>-1467</v>
      </c>
    </row>
    <row r="48" spans="1:3">
      <c r="A48" s="4" t="s">
        <v>141</v>
      </c>
      <c r="B48" s="5" t="n">
        <v>2380749</v>
      </c>
      <c r="C48" s="5" t="n">
        <v>2130363</v>
      </c>
    </row>
    <row r="49" spans="1:3">
      <c r="A49" s="4" t="s">
        <v>142</v>
      </c>
      <c r="B49" s="7" t="n">
        <v>6265187</v>
      </c>
      <c r="C49" s="7" t="n">
        <v>5888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3</v>
      </c>
      <c r="B1" s="2" t="s">
        <v>2</v>
      </c>
      <c r="C1" s="2" t="s">
        <v>106</v>
      </c>
    </row>
    <row r="2" spans="1:3">
      <c r="A2" s="3" t="s">
        <v>144</v>
      </c>
    </row>
    <row r="3" spans="1:3">
      <c r="A3" s="4" t="s">
        <v>145</v>
      </c>
      <c r="B3" s="5" t="n">
        <v>200</v>
      </c>
      <c r="C3" s="5" t="n">
        <v>200</v>
      </c>
    </row>
    <row r="4" spans="1:3">
      <c r="A4" s="4" t="s">
        <v>146</v>
      </c>
      <c r="B4" s="7" t="n">
        <v>1</v>
      </c>
      <c r="C4" s="7" t="n">
        <v>1</v>
      </c>
    </row>
    <row r="5" spans="1:3">
      <c r="A5" s="4" t="s">
        <v>147</v>
      </c>
      <c r="B5" s="5" t="n">
        <v>100</v>
      </c>
      <c r="C5"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37:37Z</dcterms:created>
  <dcterms:modified xmlns:dcterms="http://purl.org/dc/terms/" xmlns:xsi="http://www.w3.org/2001/XMLSchema-instance" xsi:type="dcterms:W3CDTF">2018-10-26T16:37:37Z</dcterms:modified>
</cp:coreProperties>
</file>